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Consolidated Statements of Cas7" sheetId="7" r:id="rId7"/>
    <s:sheet name="Description of Business and Liq" sheetId="8" r:id="rId8"/>
    <s:sheet name="Going Concern" sheetId="9" r:id="rId9"/>
    <s:sheet name="Summary of Significant Accounti" sheetId="10" r:id="rId10"/>
    <s:sheet name="Inventories" sheetId="11" r:id="rId11"/>
    <s:sheet name="Property and Equipment" sheetId="12" r:id="rId12"/>
    <s:sheet name="Note Payable" sheetId="13" r:id="rId13"/>
    <s:sheet name="Convertible Notes Payable" sheetId="14" r:id="rId14"/>
    <s:sheet name="Income Taxes" sheetId="15" r:id="rId15"/>
    <s:sheet name="Commitments and Contingencies" sheetId="16" r:id="rId16"/>
    <s:sheet name="Net Loss per Common Share" sheetId="17" r:id="rId17"/>
    <s:sheet name="Issuance of Common Stock" sheetId="18" r:id="rId18"/>
    <s:sheet name="Stock-Based Compensation" sheetId="19" r:id="rId19"/>
    <s:sheet name="Related Party Transactions" sheetId="20" r:id="rId20"/>
    <s:sheet name="Subsequent Events" sheetId="21" r:id="rId21"/>
    <s:sheet name="Summary of Significant Accoun22" sheetId="22" r:id="rId22"/>
    <s:sheet name="Inventories (Tables)" sheetId="23" r:id="rId23"/>
    <s:sheet name="Property and Equipment (Tables)" sheetId="24" r:id="rId24"/>
    <s:sheet name="Note Payable (Tables)" sheetId="25" r:id="rId25"/>
    <s:sheet name="Convertible Notes Payable (Tabl" sheetId="26" r:id="rId26"/>
    <s:sheet name="Income Taxes (Tables)" sheetId="27" r:id="rId27"/>
    <s:sheet name="Commitments and Contingencies (" sheetId="28" r:id="rId28"/>
    <s:sheet name="Net Loss per Common Share (Tabl" sheetId="29" r:id="rId29"/>
    <s:sheet name="Stock-Based Compensation (Table" sheetId="30" r:id="rId30"/>
    <s:sheet name="Description of Business and L31" sheetId="31" r:id="rId31"/>
    <s:sheet name="Going Concern (Details Narrativ" sheetId="32" r:id="rId32"/>
    <s:sheet name="Summary of Significant Accoun33" sheetId="33" r:id="rId33"/>
    <s:sheet name="Inventories (Details)" sheetId="34" r:id="rId34"/>
    <s:sheet name="Property and Equipment (Details" sheetId="35" r:id="rId35"/>
    <s:sheet name="Property and Equipment (Detai36" sheetId="36" r:id="rId36"/>
    <s:sheet name="Note Payable (Details)" sheetId="37" r:id="rId37"/>
    <s:sheet name="Convertible Notes Payable (Deta" sheetId="38" r:id="rId38"/>
    <s:sheet name="Convertible Notes Payable (De39" sheetId="39" r:id="rId39"/>
    <s:sheet name="Convertible Notes Payable (De40" sheetId="40" r:id="rId40"/>
    <s:sheet name="Income Taxes (Details)" sheetId="41" r:id="rId41"/>
    <s:sheet name="Income Taxes (Details 1)" sheetId="42" r:id="rId42"/>
    <s:sheet name="Income Taxes (Details Narrative" sheetId="43" r:id="rId43"/>
    <s:sheet name="Commitments and Contingencies44" sheetId="44" r:id="rId44"/>
    <s:sheet name="Commitments and Contingencies45" sheetId="45" r:id="rId45"/>
    <s:sheet name="Net Loss per Common Share (Deta" sheetId="46" r:id="rId46"/>
    <s:sheet name="Issuance of Common Stock (Detai" sheetId="47" r:id="rId47"/>
    <s:sheet name="Stock-Based Compensation (Detai" sheetId="48" r:id="rId48"/>
    <s:sheet name="Stock-Based Compensation (Det49" sheetId="49" r:id="rId49"/>
    <s:sheet name="Stock-Based Compensation (Det50" sheetId="50" r:id="rId50"/>
    <s:sheet name="Related Party Transactions (Det" sheetId="51" r:id="rId51"/>
    <s:sheet name="Subsequent Events (Details Narr" sheetId="52" r:id="rId52"/>
  </s:sheets>
  <s:definedNames/>
  <s:calcPr calcId="124519" calcMode="auto" fullCalcOnLoad="1"/>
</s:workbook>
</file>

<file path=xl/sharedStrings.xml><?xml version="1.0" encoding="utf-8"?>
<sst xmlns="http://schemas.openxmlformats.org/spreadsheetml/2006/main" uniqueCount="485">
  <si>
    <t>Document and Entity Information - USD ($)</t>
  </si>
  <si>
    <t>12 Months Ended</t>
  </si>
  <si>
    <t>Dec. 31, 2015</t>
  </si>
  <si>
    <t>Apr. 12, 2016</t>
  </si>
  <si>
    <t>Jun. 30, 2015</t>
  </si>
  <si>
    <t>Document And Entity Information</t>
  </si>
  <si>
    <t>Entity Registrant Name</t>
  </si>
  <si>
    <t>Eastside Distilling, Inc.</t>
  </si>
  <si>
    <t>Entity Central Index Key</t>
  </si>
  <si>
    <t>Document Type</t>
  </si>
  <si>
    <t>10-K</t>
  </si>
  <si>
    <t>Trading Symbol</t>
  </si>
  <si>
    <t>ESDI</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Trade receivables</t>
  </si>
  <si>
    <t>Inventories</t>
  </si>
  <si>
    <t>Prepaid expenses</t>
  </si>
  <si>
    <t>Total current assets</t>
  </si>
  <si>
    <t>Property and equipment - net</t>
  </si>
  <si>
    <t>Other assets</t>
  </si>
  <si>
    <t>Total Assets</t>
  </si>
  <si>
    <t>Current liabilities:</t>
  </si>
  <si>
    <t>Accounts payable</t>
  </si>
  <si>
    <t>Accrued liabilities</t>
  </si>
  <si>
    <t>Deferred revenue</t>
  </si>
  <si>
    <t>Current portion of note payable</t>
  </si>
  <si>
    <t>Related party note payable</t>
  </si>
  <si>
    <t xml:space="preserve"> </t>
  </si>
  <si>
    <t>Convertible notes payable - net of debt discount</t>
  </si>
  <si>
    <t>Total current liabilities</t>
  </si>
  <si>
    <t>Note payable - less current portion</t>
  </si>
  <si>
    <t>Total liabilities</t>
  </si>
  <si>
    <t>Commitments and contingencies (Note 9)</t>
  </si>
  <si>
    <t>Stockholders' (deficit) equity:</t>
  </si>
  <si>
    <t>Preferred stock, $0.0001 par value; 100,000,000 shares authorized; no shares issued and outstanding at December 31, 2015 and 2014</t>
  </si>
  <si>
    <t>Common stock, $0.0001 par value; 900,000,000 shares authorized; 46,195,000 and 45,512,500 shares issued and outstanding at December 31, 2015 and 2014, respectively</t>
  </si>
  <si>
    <t>Additional paid-in capital</t>
  </si>
  <si>
    <t>Accumulated deficit</t>
  </si>
  <si>
    <t>Total stockholders' (deficit) equity</t>
  </si>
  <si>
    <t>Total Liabilities and Stockholders' (Deficit)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Income Statement [Abstract]</t>
  </si>
  <si>
    <t>Sales</t>
  </si>
  <si>
    <t>Less excise taxes</t>
  </si>
  <si>
    <t>Net sales</t>
  </si>
  <si>
    <t>Cost of sales</t>
  </si>
  <si>
    <t>Gross profit</t>
  </si>
  <si>
    <t>Selling, general, and administrative expenses</t>
  </si>
  <si>
    <t>Goodwill impairment</t>
  </si>
  <si>
    <t>Loss from operations</t>
  </si>
  <si>
    <t>Other income (expense) - net</t>
  </si>
  <si>
    <t>Loss before provision for income taxes</t>
  </si>
  <si>
    <t>Provision for income taxes</t>
  </si>
  <si>
    <t>Net loss</t>
  </si>
  <si>
    <t>Basic and diluted net loss per common share (in dollars per share)</t>
  </si>
  <si>
    <t>Basic and diluted weighted average common shares outstanding (in shares)</t>
  </si>
  <si>
    <t>Consolidated Statements of Stockholder's (Deficit) Equity - USD ($)</t>
  </si>
  <si>
    <t>Common Stock [Member]</t>
  </si>
  <si>
    <t>Paid-In Capital [Member]</t>
  </si>
  <si>
    <t>Accumulated Deficit [Member]</t>
  </si>
  <si>
    <t>Total</t>
  </si>
  <si>
    <t>Balance at beginning at Dec. 31, 2013</t>
  </si>
  <si>
    <t>Balance at beginning (in shares) at Dec. 31, 2013</t>
  </si>
  <si>
    <t>Increase (Decrease) in Stockholders' Equity [Roll Forward]</t>
  </si>
  <si>
    <t>Contributions from members</t>
  </si>
  <si>
    <t>Distributions to members</t>
  </si>
  <si>
    <t>Conversion of notes payable to equity</t>
  </si>
  <si>
    <t>Shares issued to effect reverse merger</t>
  </si>
  <si>
    <t>Shares issued to effect reverse merger (in shares)</t>
  </si>
  <si>
    <t>Issuance of common stock</t>
  </si>
  <si>
    <t>Issuance of common stock (in shares)</t>
  </si>
  <si>
    <t>Stock-based compensation</t>
  </si>
  <si>
    <t>Balance at end at Dec. 31, 2014</t>
  </si>
  <si>
    <t>Balance at end (in shares) at Dec. 31, 2014</t>
  </si>
  <si>
    <t>Issuance of common stock in exchange for services, net of issuance costs</t>
  </si>
  <si>
    <t>Issuance of common stock in exchange for services, net of issuance costs (in shares)</t>
  </si>
  <si>
    <t>Shares issued for payoff of trade debt, net</t>
  </si>
  <si>
    <t>Shares issued for payoff of trade debt, net (in shares)</t>
  </si>
  <si>
    <t>Balance at end at Dec. 31, 2015</t>
  </si>
  <si>
    <t>Balance at end (in shares) at Dec. 31, 2015</t>
  </si>
  <si>
    <t>Consolidated Statements of Cash Flows - USD ($)</t>
  </si>
  <si>
    <t>Cash Flows From Operating Activities</t>
  </si>
  <si>
    <t>Adjustments to reconcile net loss to net cash used in operating activities</t>
  </si>
  <si>
    <t>Depreciation and amortization</t>
  </si>
  <si>
    <t>Amortization of debt issuance costs</t>
  </si>
  <si>
    <t>Issuance of common stock in exchange for services</t>
  </si>
  <si>
    <t>Issuance of common stock for payoff of trade debt</t>
  </si>
  <si>
    <t>Gain on spin-off of subsidiary</t>
  </si>
  <si>
    <t>Changes in operating assets and liabilities:</t>
  </si>
  <si>
    <t>Prepaid expenses and other assets</t>
  </si>
  <si>
    <t>Net cash used in operating activities</t>
  </si>
  <si>
    <t>Cash Flows From Investing Activities</t>
  </si>
  <si>
    <t>Purchases of property and equipment</t>
  </si>
  <si>
    <t>Cash received in reverse acquisition</t>
  </si>
  <si>
    <t>Net cash used in investing activities</t>
  </si>
  <si>
    <t>Cash Flows From Financing Activities</t>
  </si>
  <si>
    <t>Proceeds from convertible notes payable</t>
  </si>
  <si>
    <t>Proceeds from related party note payable</t>
  </si>
  <si>
    <t>Payments of principal on notes payable</t>
  </si>
  <si>
    <t>Contributions</t>
  </si>
  <si>
    <t>Distributions</t>
  </si>
  <si>
    <t>Issuance of common stock - net of issuance costs of $36,848</t>
  </si>
  <si>
    <t>Net cash provided by financing activities</t>
  </si>
  <si>
    <t>Net (decrease) increase in cash</t>
  </si>
  <si>
    <t>Cash - beginning of period</t>
  </si>
  <si>
    <t>Cash - end of period</t>
  </si>
  <si>
    <t>Supplemental Disclosure of Cash Flow Information</t>
  </si>
  <si>
    <t>Cash paid during the period for interest</t>
  </si>
  <si>
    <t>Income taxes</t>
  </si>
  <si>
    <t>Supplemental Disclosure of Non-Cash Financing Activity</t>
  </si>
  <si>
    <t>Shares issued to effect reverse acquisition</t>
  </si>
  <si>
    <t>Property and equipment acquired with note payable</t>
  </si>
  <si>
    <t>Stock-based compensation recorded as prepaid expenses and other long-term assets</t>
  </si>
  <si>
    <t>Conversion of accounts payable to common stock</t>
  </si>
  <si>
    <t>Consolidated Statements of Cash Flows (Parenthetical)</t>
  </si>
  <si>
    <t>Dec. 31, 2014USD ($)</t>
  </si>
  <si>
    <t>Statement of Cash Flows [Abstract]</t>
  </si>
  <si>
    <t>Issuance cost of common stock</t>
  </si>
  <si>
    <t>Description of Business and Liquidity</t>
  </si>
  <si>
    <t>Description Of Business And Liquidity</t>
  </si>
  <si>
    <t>1. Description of Business and Liquidity The
Company was formed in 2008 and is a manufacturer, developer, producer, and marketer of hand-crafted spirits in the following beverage
alcohol categories: bourbon, whiskey, rum, and vodka. The Company currently distributes its products in fifteen states (Oregon,
Washington, Nevada, Texas, Virginia, Indiana, Illinois, New York, New Jersey, Massachusetts, Connecticut, Minnesota, Georgia,
Pennsylvania, and Maryland). The Company also generates revenue from tastings, tasting room tours, private parties, and merchandise
sales from its facilities in Oregon. The Company is subject to the Oregon Liquor Control Commission (OLCC) and the Alcohol and
Tobacco Tax and Trade Bureau (TTB). The Company is headquartered in Portland, Oregon. On
October 31, 2014, Eurocan Holdings Ltd. (Eurocan) consummated the acquisition (the Acquisition) of Eastside Distilling, LLC (the
LLC) pursuant to an Agreement and Plan of Merger (the Agreement) by and among Eurocan, the LLC, and Eastside Distilling, Inc.,
Eurocan's wholly-owned subsidiary. Pursuant to the Agreement, the LLC merged with and into Eastside Distilling, Inc. The merger
consideration for the Acquisition consisted of 32,000,000 shares of Eurocan's common stock. In addition, certain of Eurocan's
stockholders cancelled an aggregate of 24,910,000 shares of Eurocan's common stock held by them. As a result, on October 31, 2014,
Eurocan had 40,000,000 shares of common stock issued and outstanding, of which 32,000,000 shares were held by the former members
of the LLC. Consequently, for accounting purposes, the transaction was accounted for as a reverse acquisition, with the LLC as
the acquirer of Eurocan. These consolidated financial statements are presented as a continuation of the operations of the LLC
with one adjustment to retroactively adjust the legal common stock of Eastside Distilling, Inc. to reflect the legal capital of
Eurocan prior to the Acquisition. Subsequent
to the Acquisition, Eastside Distilling, Inc. merged with and into Eurocan, and Eurocan's name was officially changed to Eastside
Distilling, Inc. (Eastside). Prior to the Acquisition, Michael Williams Web Design, Inc. (MWWD) was a wholly-owned subsidiary
of Eurocan and constituted the majority of Eurocan's operations. Pursuant to the Agreement and subsequent activity, MWWD became
a wholly-owned subsidiary of Eastside on October 31, 2014. MWWD's operations were not significant. Eastside and MWWD are collectively
referred to herein as "the Company". On
February 3, 2015, the Company entered into a Separation and Share Transfer Agreement (Share Transfer) with MWWD under which substantially
all assets and liabilities of MWWD were transferred to Michael Williams in consideration of MWWD's and Mr. Williams' full release
of all claims and liabilities related to MWWD and the MWWD business. Following the Transfer, MWWD ceased to be a subsidiary. As
a result of the Share Transfer, the Company recorded a gain of approximately $53,000, which is included in other income (expense)
in the accompanying consolidated statement of operations for the year ended December 31, 2015. This gain is primarily the result
of the transfer of net liabilities to Michael Williams. The
results for the year ended December 31, 2015 referred to in these consolidated financial statements include both the results of
Eastside and MWWD (through February 3, 2015). The results for fiscal 2014 referred to in these consolidated financial statements
include the results of the LLC.</t>
  </si>
  <si>
    <t>Going Concern</t>
  </si>
  <si>
    <t>Accounting Policies [Abstract]</t>
  </si>
  <si>
    <t xml:space="preserve">2. Going Concern Our
financial statements have been prepared assuming that we will continue as a going concern, which contemplates the realization
of assets and satisfaction of liabilities in the normal course of business. We have incurred a loss of $3,601,066 and have an
accumulated deficit of $7,561,751 for the fiscal year ended December 31, 2015, and expect to incur further losses in the development
of our business, we have negative working capital of $1.2 million at December 31, 2015, and have been dependent on funding operations
through the issuance of debt, convertible debt and private sale of equity securities. These conditions raise substantial doubt
about our ability to continue as the going concern. Managements plans include continuing to finance operations through the
private or public placement of debt and/or equity securities and the reduction of expenses. The financial statements do not include
any adjustment relating to the recoverability and classification of recorded asset amounts or the amounts and classification of
liabilities that might be necessary should we be unable to continue as a going concern. Management
believes that its successful ability to raise capital and increases in revenues will provide the opportunity for the Company to
continue as a going concern. The Company's ultimate success depends on its ability to achieve profitable operations and generate
positive cash flow from operations. There can be no assurance that the Company will achieve profitable operations or raise additional
capital or financing at acceptable terms. </t>
  </si>
  <si>
    <t>Summary of Significant Accounting Policies</t>
  </si>
  <si>
    <t>3. Summary of Significant Accounting Policies Basis
of Presentation and Consolidation The
accompanying consolidated financial statements for Eastside Distilling, Inc. were prepared in accordance with accounting principles
generally accepted in the United States of America (GAAP). The consolidated financial statements include the accounts of Eastside
Distilling, Inc. and its wholly-owned subsidiary MWWD (through February 3, 2015). All intercompany balances and transactions have
been eliminated in consolidation. Segment
Reporting The
Company determined its operating segment on the same basis that it uses to evaluate its performance internally. The Company has
one business activity, marketing and distributing hand-crafted spirits, and operates as one segment. The Company's chief operating
decision makers, its chief executive officer and chief financial officer, review the Company's operating results on an aggregate
basis for purposes of allocating resources and evaluating financial performance.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records revenue when all four of the following criteria are met: (i) there is persuasive evidence that an arrangement
exists; (ii) delivery of the products and/or services has occurred; (iii) the selling price is fixed or determinable; and (iv)
collectability is reasonably assured. The
Company recognizes sales when merchandise is shipped from a warehouse directly to wholesale customers (except in the case of a
consignment sale). For consignment sales, the Company recognizes sales upon the consignees (typically the OLCC)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The customer has no cancellation privileges after shipment or upon purchase at retail locations,
other than customary rights of return. The Company excludes sales tax collected and remitted to various states from Revenue
received from online merchants who sell discounted gift certificates for the Company's merchandise and tastings is deferred until
the customer has redeemed the discounted gift certificate or the gift certificate has expired, whichever occurs earlier. Cost
of Sales Cost
of sales consists of the costs of ingredients utilized in the production of spirits, manufacturing labor and overhead, warehousing
rent, packaging, and in-bound freight charges. Ingredients account for the largest portion of the cost of sales, followed by contract
production fees and packaging. Shipping
and Fulfillment Costs Freight
costs incurred related to shipment of merchandise from the Companys distribution facilities to customers are recorded in
cost of sales. Cash
and Cash Equivalents Cash
equivalents are considered to be highly liquid investments with maturities of three months or less at the time of the purchase.
The Company had no cash equivalents at December 31, 2015 and 2014. Concentrations Financial
instruments that potentially subject the Company to concentrations of credit risk consist principally of trade receivables. At
December 31, 2015 and December 31, 2014, one distributor, the Oregon Liquor Control Commission (OLCC), represented 50% and 67%
of trade receivables, respectively. Sales to one distributor, the OLCC, accounted for approximately 32% and 40% of consolidated
revenues for each of the years ended December 31, 2015 and 2014, respectively. 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t December
31, 2015 and December 31, 2014,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December 31, 2015 and 2014. However, GAAP requires the disclosure
of fair value information about financial instruments that are not measured at fair value. Financial instruments consist principally
of trade receivables, accounts payable, accrued liabilities, note payable, and convertible note payable. The estimated fair value
of trade receivables, accounts payable, and accrued liabilities approximates their carrying value due to the short period of time
to their maturities. At December 31, 2015 and 2014, the Companys note payable and convertible notes payable are at fixed
rates and their carrying value approximates fair value. Inventories Inventories
primarily consist of bulk and bottled liquor and merchandise and are stated at the lower of cost or market. Cost is determined
using an average costing methodology, which approximates cost under the first-in, first-out (FIFO) method. A portion of inventory
is held by the OLCC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he Company
has recorded no write-downs of inventory for the years ended December 31, 2015 and 2014. Property
and Equipment Property
and equipment is stated at cost less accumulated depreciation and amortization. Depreciation is computed using the straight-line
method over the estimated useful lives of the assets, ranging from two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Long-lived
Assets The
Company accounts for long-lived assets, including property and equipment,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Goodwill Goodwill
is initially recorded when the purchase price paid for an acquisition exceeds the estimated fair value of the net identifiable
tangible and intangible assets acquired. Goodwill is presumed to have an indefinite useful life and is analyzed annually for impairment.
An annual review is performed during the fourth quarter of each fiscal year, or more frequently if indicators of potential impairment
exist, to determine if the recorded goodwill is impaired. At December 31, 2014, the Company determined that its goodwill recorded
as a result of the Acquisition was fully impaired. Income
Taxes 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t December 31, 2015 and 2014, the Company established valuation
allowances against its net deferred tax assets. Income
tax positions that meet the "more-likely-than-not" recognition threshold are measured at the largest amount of income tax benefit
that is more than 50 percent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solidated statements of operations. There were
no unrecognized income tax benefits, nor any interest and penalties associated with unrecognized income tax benefits, accrued
or expensed at and for the years ended December 31, 2015 and 2014. The
Company files federal income tax returns in the U.S. and various state income tax returns. The Company is no longer subject to
examinations by the related tax authorities for the Company's U.S. federal and state income tax returns for years prior to 2011. Advertising Advertising
costs are expensed as incurred. Advertising expense was approximately $389,000 and $303,000 for the years ended December 31, 2015
and 2014, respectively, and is included in selling, general, and administrative expenses in the accompanying consolidated statements
of operations. Comprehensive
Income Comprehensive
(loss) income consists of net (loss) income and other comprehensive income. The Company does not have any reconciling other comprehensive
income items for the years ended December 31, 2015 and 2014. Excise
Taxes The
Company is responsible for compliance with the TTB regulations, which includes making timely and accurate excise tax payments.
The Company is subject to periodic compliance audits by the TTB. Individual states also impose excise taxes on alcohol beverages
in varying amounts. The Company calculates its excise tax expense based upon units produced and on its understanding of the applicable
excise tax laws. 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s the underlying stock-based awards vest. Accounts
Receivable Factoring Program We
use an accounts receivable factoring program with certain customer accounts. Under this program, we have the option to sell those
customer receivables in advance of payment for 75% of the amount due. When the customer remits payment, we then receive the remaining
25%. We are charged interest on the advanced 75% payment at a rate of 1.5% per month. This program has improved our liquidity,
but there can be no assurance that these programs will continue in the future. Under the terms of the agreement with the factoring
provider, any factored invoices have recourse should the customer fail to pay the invoice. Thus, we record factored amounts as
a liability until the customer remits payment and we receive the remaining 25% of the non-factored amount. During the fiscal year
ended December 31, 2015, we factored invoices totaling $99,258 and received total proceeds of $74,444. At December 31, 2015, we
had factored invoices outstanding of $17,601. We incurred interest expense associated with the factoring program of $5,867 during
the year ended December 31, 2015. We did not factor any invoices during fiscal year 2014. Recent
Accounting Pronouncements In
February 2016, the Financial Accounting Standard Boards (the FASB) issued Accounting Standards Update No. 2016-02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Though permitted, the Company does not plan to early adopt.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In
May 2014, FASB issued Accounting Standard Update No. 2014-09, Revenue from Contracts with Customers (ASU 2014-09)
amending revenue recognition guidance and requiring more detailed disclosures to enable users of financial statements to understand
the nature, amount, timing, and uncertainty of revenue and cash flows arising from contracts with customers. The guidance is effective
for annual and interim reporting periods beginning after December 15, 2017, with early adoption permitted for annual and interim
reporting periods beginning after December 15, 2016. The Company does not plan to early adopt. We are currently evaluating the
impact ASU 2014-09 will have on the Company's consolidated financial statements. In
August 2014, the FASB issued Accounting Standard Update No. 2014-15, Presentation of Financial Statements - Going Concern ("ASU
2014-15"). The new guidance explicitly requires that management assess an entity's ability to continue as a going concern and
may require additional detailed disclosures. ASU 2014-15 is effective for annual periods beginning after December 15, 2016 and
interim periods within those annual periods. Though permitted, the Company does not plan to early adopt. The Company does not
believe that this standard will have a significant impact on its consolidated financial statements. In
July 2015, the FASB issued Accounting Standard Update No. 2015-11, Simplifying the Measurement of Inventory ("ASU 2015-11"), which
requires entities to measure most inventory at the lower of cost and net realizable value. Net realizable value is defined as
the estimated selling prices in the ordinary course of business, less reasonably predictable costs of completion, disposal, and
transportation. The guidance is effective for annual and interim periods beginning after December 15, 2016. Though permitted,
the Company does not plan to early adopt. We are currently evaluating the impact ASU 2015-11 will have on the Company's consolidated
financial statements. In
April 2015, the FASB issued ASU 2015-03, simplifying the presentation of debt issuance costs, which requires that debt issuance
costs related to a recognized debt liability be presented in the balance sheet as a direct deduction from the carrying amount
of that debt liability. ASU 2015-03 is effective for annual and interim periods beginning after December 15, 2015 and early application
is permitted. We have early adopted as of December 31, 2015. Reclassifications Certain
prior period amounts have been reclassified to conform to the December 31, 2015 presentation with no changes to net loss or total
stockholders' equity previously reported.</t>
  </si>
  <si>
    <t>Inventory Disclosure [Abstract]</t>
  </si>
  <si>
    <t xml:space="preserve">4. Inventories Inventories
consist of the following at December 31:
2015 2014
Raw materials $ 415,953 $ 282,007
Finished goods 248,713 84,887
Other 19,158 10,126
Total $ 683,824 $ 377,020 </t>
  </si>
  <si>
    <t>Property and Equipment</t>
  </si>
  <si>
    <t>Property, Plant and Equipment [Abstract]</t>
  </si>
  <si>
    <t>5. Property and Equipment Property
and equipment consists of the following at December 31:
2015 2014
Furniture
and fixtures $ 71,408 $ 48,585
Leasehold improvements 8,607 5,487
Vehicles 38,831 38,831
Construction
In-Progress 31,253 -
Total cost 135,759 92,903
Less
accumulated depreciation and amortization (30,974 ) (11,697 )
Property
and equipment - net $ 112,005 $ 81,206 Depreciation
and amortization expense totaled $19,277 and $5,889 for the years ended December 31, 2015 and 2014, respectively.</t>
  </si>
  <si>
    <t>Note Payable</t>
  </si>
  <si>
    <t>Notes Payable [Abstract]</t>
  </si>
  <si>
    <t xml:space="preserve">6. Note Payable Note
payable consists of the following at December 31:
2015 2014
Note
payable bearing interest at 7.99%. The note is payable in monthly principal plus interest payments of $472 through December,
2020. The note is secured by a vehicle. $ 21,940 $ 26,831
Total
note payable 21,940 26,831
Less
current portion (4,098 ) (3,560 )
Long-term
portion of note payable $ 17,842 $ 23,271 </t>
  </si>
  <si>
    <t>Convertible Notes Payable</t>
  </si>
  <si>
    <t>Debt Disclosure [Abstract]</t>
  </si>
  <si>
    <t>Convertible Note Payable</t>
  </si>
  <si>
    <t xml:space="preserve">7. Convertible Notes Payable At
December 31, convertible notes payable consisted of:
2015 2014
Convertible
note bearing interest at 5% per annum. The original maturity date of June 13, 2015 was extended to April 1, 2016
during the period ended December 31, 2015 and was further extended to May 31, 2016 on April 1, 2016. The note may be converted
into shares of the Company's common stock at a fixed conversion price of $0.40 per share. The note may be prepaid upon payment
of 150% of the outstanding principal balance to the holder. $ 150,000 $ 150,000
Secured Convertible
promissory note, bearing interest at 14% per annum in the principal amount of $275,000 (the Note), payable in
six installments (Amortization Payments) as set forth in an Amortization Schedule beginning the 30 th 272,708 -
Convertible
note bearing interest at 0% per annum. The note was converted into Company's preferred equity financing on April
4, 2016. 50,000 -
Totals 472,708 150,000
Less:
discount on convertible debt 16,750 -
Current
Notes Payable  net of debt discount 455,958 150,000
Long-term
portion $ - $ - Amortization
of the debt discount was $16,750 for the year ended December 31, 2015 and was recorded as other expense in the consolidated statement
of operations. Maturities
on notes payable as of December 31, 2015, are as follows: Year
ending December 31:
2016 $ 474,684
2017 4,271
2018 4,625
2019 5,008
2020 5,423
Thereafter 500
$ 494,521 </t>
  </si>
  <si>
    <t>Income Taxes</t>
  </si>
  <si>
    <t>Income Tax Disclosure [Abstract]</t>
  </si>
  <si>
    <t>8 Income Taxes The
provision for income taxes results in effective tax rates which are different than the federal income tax statutory rate. The
nature of the differences for the year ended December 31 were as follows:
2015 2014
Expected
federal income tax benefit $ (1,200,378 ) $ (1,378,928 )
State
income taxes after credits (233,015 ) (266,684 )
Change
in valuation allowance 1,442,900 138,579
Permanent
tax differences - 1,497,622
Other (9,507 ) 10,911
Total
provision for income taxes $ - $ 1
,500 The
components of the net deferred tax assets and liabilities at December 31 consisted of the following:
2015 2014
Deferred
tax assets
Net
operating loss carryforwards $ 1,582,317 148,927
Stock-based
compensation 61,050 4,060
Total
deferred tax assets 1,643,367 152,987
Deferred
tax liabilities
Depreciation
and amortization (61,888 ) (14,408 )
Total
deferred tax liabilities (61,888 ) (14,408 )
Valuation
allowance (1,581,479 ) (138,579 )
Net
deferred tax assets $ - - At
December 31, 2015, the Company has a cumulative net operating loss carryforward (NOL) of approximately $1.6 million, to offset
against future income for federal and state tax purposes. These federal and state NOLs can be carried forward for 20 and 15 years,
respectively. The federal NOLs begins to expire in 2034, and the state NOLs begins to expire in 2029. In
assessing the realizability of deferred tax assets, management considers whether it is more likely than not that some portion
or all of the deferred tax assets will not be realized. The ultimate realization of deferred tax assets is dependent upon generation
of future taxable income during the periods in which those temporary differences become deductible. Due to the uncertainty of
the realizability of the deferred tax assets, management has determined a full valuation allowance is appropriate.</t>
  </si>
  <si>
    <t>Commitments and Contingencies</t>
  </si>
  <si>
    <t>Commitments and Contingencies Disclosure [Abstract]</t>
  </si>
  <si>
    <t>9 Commitments and Contingencies Operating
Leases The
Company leases its warehouse, kiosks, and tasting room space under operating lease agreements which expire through October 2020.
Monthly lease payments range from $1,300 to $24,000 over the terms of the leases. For operating leases which contain fixed escalations
in rental payments, the Company records the total rent expense on a straight-line basis over the lease term. The difference between
the expense computed on a straight-line basis and actual payments for rent represents deferred rent which is included within accrued
liabilities on the accompanying consolidated balance sheets. Retail spaces under lease are subject to monthly percentage rent
adjustments when gross sales exceed certain minimums. At
December 31, 2015, future minimum lease payments required under the operating leases are approximately as follows:
2016 $ 296,000
2017 275,000
2018 266,000
2019 278,000
2020 240,000
Total $ 1,355,000 Total
rent expense was approximately $384,000 and $144,000 for the years ended December 31, 2015 and 2014, respectively. Legal
Matters The
Company is involved in certain legal matters arising from the ordinary course of business. Management does not believe that the
outcome of these matters will have a significant effect on the Company's consolidated financial position or results of operations.</t>
  </si>
  <si>
    <t>Net Loss per Common Share</t>
  </si>
  <si>
    <t>Earnings Per Share [Abstract]</t>
  </si>
  <si>
    <t xml:space="preserve">10. Net Loss per Common Share Basic
loss per common share is computed by dividing net loss by the weighted average number of common shares outstanding during the
period, without considering any dilutive items. Diluted net loss per common share is computed by dividing net loss by the sum
of the weighted average number of common shares outstanding and the potential number of any dilutive common shares outstanding
during the period. Potentially dilutive securities consist of the incremental common stock issuable upon exercise of stock options
and convertible notes. Potentially dilutive securities are excluded from the computation if their effective is anti-dilutive.
There were no dilutive common shares at December 31, 2015 and 2014. The numerators and denominators used in computing basic and
diluted net loss per common share in 2015 and 2014 are as follows:
December
31,
2015 2014
Net
loss (numerator) $ (3,601,066 ) $ (4,057,171 )
Weighted
average shares (denominator) 45,750,363 33,374,007
Basic
and diluted net loss per common share $ (0.08 ) $ (0.12 ) </t>
  </si>
  <si>
    <t>Issuance of Common Stock</t>
  </si>
  <si>
    <t>Equity [Abstract]</t>
  </si>
  <si>
    <t>11. Issuance of Common Stock In
April 2015, the Company issued 37,500 shares of common stock to a third-party consultant in exchange for services rendered. In
July 2015, the Company issued 225,000 shares of common stock to two third-party consultants in exchange for services rendered. In
August 2015, the Company issued 135,000 shares of common stock to two third-party consultants in exchange for services rendered. In
August 2015, the Company issued 45,000 shares of common stock to employees. In
October 2015, the Company entered into a consulting agreement under which it agreed to issue100,000 shares of common stock to
a consultant for services. These shares have not been issued. In
November 2015, the Company entered into management consulting agreements under which it agreed to issue 90,000 shares of common
stock to third-party consultants in exchange for services rendered. These shares were issued in February 2016. In
December 2015, the Company entered into management consulting agreements under which it agreed to issue 50,000 shares of common
stock to third-party consultants in exchange for services rendered. These shares were issued effective February 18, 2016. All
shares were fully vested upon issuance</t>
  </si>
  <si>
    <t>Stock-Based Compensation</t>
  </si>
  <si>
    <t>Share-based Compensation [Abstract]</t>
  </si>
  <si>
    <t>12. Stock-Based Compensation On
January 29, 2015, the Company adopted the 2015 Stock Incentive Plan (the Plan). The total number of shares available for the grant
of either stock options or compensation stock under the Plan is 3,000,000 shares, subject to adjustment. The exercise price per
share of each stock option shall not be less than 20 percent of the fair market value of the Company's common stock on the date
of grant. Stock options shall vest at the rate of at least 25 percent in the first year, starting 6-months after the grant date,
and 75% in year two. At December 31, 2015, there were 1,200,000 options issued under the Plan outstanding. The
Company also issues, from time to time, options which are not registered under a formal option plan. At December 31, 2015, there
were 1,000,000 options outstanding that were not issued under the Plan. A
summary of all stock option activity at and for the twelve months ended December 31, 2015 is presented below:
#
of Options Weighted-
Outstanding
at December 31, 2014 1,000,000 (1) $ 0.40
Options
granted 1,650,000 (2) 1.16
Options
exercised - -
Options
canceled (450,000 )(2) 2.00
Outstanding
at December 31, 2015 2,200,000 $ 0.64
Exercisable
at December 31, 2015 1,052,083 $ 0.47 (1)
Non-Plan options (2)
1,200,000 options granted under 2015 Stock Incentive Plan; 450,000 non-plan options, which were subsequently canceled under an
agreement with the holder. The
aggregate intrinsic value of options outstanding at December 31, 2015 was $0. At
December 31, 2015, there were 1,147,917 unvested options with an aggregate grant date fair value of $476,175. The unvested options
will vest in accordance with the vesting schedule in each respective option agreement, which is generally over a period of 6 to
24 months. The aggregate intrinsic value of unvested options at December 31, 2015 was $0. During the twelve months ended December
31, 2015, 52,083 options became vested. The
Company uses the Black-Scholes valuation model to measure the grant-date fair value of stock options. The grant-date fair value
of stock options issued to employees is recognized on a straight-line basis over the requisite service period. Stock-based awards
issued to nonemployees are recorded at fair value on the measurement date and are subject to periodic market adjustments as the
underlying stock-based awards vest. To determine the fair value of stock options using the Black-Scholes valuation model, the
calculation takes into consideration the effect of the following:
 Exercise price of the option
 Fair value of the Company's common stock on
the date of grant
 Expected term of the option
 Expected volatility over the expected term of
the option
 Risk-free interest rate for the expected term
of the option The
calculation includes several assumptions that require management's judgment. The expected term of the options is calculated using
the simplified method described in GAAP. The simplified method defines the expected term as the average of the contractual term
and the vesting period. Estimated volatility is derived from volatility calculated using historical closing prices of common shares
of similar entities whose share prices are publicly available for the expected term of the options. The risk-free interest rate
is based on the U.S. Treasury constant maturities in effect at the time of grant for the expected term of the options. The
following weighted-average assumptions were used in the Black-Scholes valuation model for options granted during the year ended
December 31, 2015:
Risk-free
interest rate 0.84 %
Expected
term (in years) 2.46
Dividend
yield -
Expected
volatility 74 % The
weighted-average grant-date fair value per share of stock options granted during the twelve months ended December 31, 2015 was
$0.46. The aggregate grant date fair value of the 1,650,000 options granted during the twelve months ended December 31, 2015 was
$763,550. For
the twelve months ended December 31, 2015, total stock option expense related to stock options was $140,370. At December 31, 2015,
the total compensation cost related to stock options not yet recognized is approximately $395,169, which is expected to be recognized
over a weighted-average period of approximately 1.60 years.</t>
  </si>
  <si>
    <t>Related Party Transactions</t>
  </si>
  <si>
    <t>Related Party Transactions [Abstract]</t>
  </si>
  <si>
    <t>13. Related Party Transactions During
the years ended December 31, 2015 and 2014, the Company's chief executive officer paid expenses on behalf of the Company on his
personal credit card. These related party advances do not bear interest and are payable on demand. At December 31, 2015 and 2014,
the balance due to the chief executive officer was approximately $27,075 and $3,000, respectively, and is included in accounts
payable on the accompanying consolidated balance sheets.</t>
  </si>
  <si>
    <t>Subsequent Events</t>
  </si>
  <si>
    <t>Subsequent Events [Abstract]</t>
  </si>
  <si>
    <t>14. Subsequent Events On
February 18, 2016, the Company issued 90,000 shares of common stock under consulting agreements entered into by the Company in
November 2015. Effective
February 18, 2016, the Company issued 50,000 shares of common stock under consulting agreements entered into by the Company in
December 2015. On
March 9, 2016, the Company filed with the Nevada Secretary of State a Certificate of Designation of Series A Convertible Preferred
Stock (the Series A Certificate of Designation) which sets forth the rights, preferences and privileges of the Series
A Convertible Preferred Stock (the Series A Preferred). Three thousand (3,000) shares of Series A Preferred
with a stated value of $1,000 per share were authorized under the Series A Certificate of Designation. Each share of Series A
Preferred has a stated value of $1,000, which is convertible into shares of the Companys common stock (the Common
Stock) at a fixed conversion price equal to $0.15 per share. The Series A Preferred accrue dividends at a rate of 8% per
annum, cumulative. Dividends are payable quarterly in arrears at the Companys option either in cash or in kind
in shares of Common Stock; provided, however that dividends may only be paid in cash following the fiscal year in which the Company
has net income (as shown in its audited financial statements contained in its Annual Report on Form 10-K for such year) of at
least $500,000, to the extent permitted under applicable law out of funds legally available therefor. For in-kind
dividends, holders will receive that number of shares of Common Stock equal to (i) the amount of the dividend payment due such
stockholder divided by (ii) 90% of the average of the per share market values during the twenty (20) trading days immediately
preceding a dividend date. In the event of any voluntary or involuntary liquidation, dissolution or winding up, or sale of the
Company, each holder of Series A Preferred shall be entitled to receive its pro rata portion of an aggregate payment equal to:
(i) $1,000 multiplied by (ii) the total number of shares of Series A Preferred Stock issued under the Series A Certificate of
Designation multiplied by (iii) 2.5. For all matters submitted to a vote of the Companys stockholders, the holders of the
Series A Preferred as a class shall have an aggregate number of votes equal to the product of (x) the number of shares of Common
Stock (rounded to the nearest whole number) into which the total shares of Series A Preferred Stock issued under the Series A
Certificate of Designation on such date of determination are convertible multiplied by (y) 2.5 (the Total Series A Votes),
with each holder of Series A Preferred entitled to vote its pro rata portion of the Total Series A Votes. Holders of Common Stock
do not have cumulative voting rights. In addition, the holders of Series A Preferred shall vote separately a class to change any
of the rights, preferences and privileges of the Series A Preferred. On
April 1, 2016, the Companys 5% convertible note with Crystal Falls Investments, LLC was further amended to extend the maturity
date thereunder to May 31, 2016 and to provide for installment payments on the principal amount on such note as follows: $25,000
on April 5, 2016; $35,000 on April 29, 2016; $40,000 on May 16, 2016 and $50,000 on May 31, 2016. Failure to make the installment
payments on the prescribed due dates will constitute an event of default under such note. On
April 4, 2016, the Company conducted an initial closing for 880 units (Units) to 12 accredited investors at a price
of $1,000 per Unit for an aggregate purchase price of $880,000, of which (i) 407 Units were purchased for cash (ii) 423 Units
were purchased by certain of its officers in consideration of $423,000 accrued and unpaid salary and (iii) 50 Units were purchased
in consideration of cancellation of outstanding indebtedness.. Each Unit consists of (i) 1 share of our Series A Convertible Preferred
Stock convertible into shares of our common stock, $0.0001 par value per share at a rate of $0.15 per share, and (ii) one Warrant,
exercisable for 3-years, to purchase six thousand six hundred sixty six (6,666) shares of Common Stock at an exercise price of
$0.18 per whole share. The Company received gross proceeds of $407,000 from the sale of the 407 Units for cash. We used
$28,560 of these proceeds as payment for non-exclusive placement agent fees to FINRA registered broker-dealers. In
addition, approximately $25,000 was used to repay outstanding indebtedness under 5% promissory notes. The remaining proceeds
will be used for working capital and general corporate purposes and to fund growth opportunities. In addition, we issued 5-year
warrants to purchase 71,400 shares of common stock with an exercise price of $0.15 to broker-dealers in connection with the initial
closing of this private placement. Steven Earles, the Companys president and chief executive officer, purchased 185 Units
in the Offering in consideration of $185,000 in accrued and unpaid salary. Steven Shum the Companys chief financial officer
purchased 97 Units in the Offering in consideration of $97,000 in accrued and unpaid salary. Martin Kunkel the Companys
chief marketing officer and secretary purchased 58 Units in the Offering in consideration of $58,000 in accrued and unpaid salary.
Carrie Earles the Companys chief branding officer and wife of Steven Earles purchased 83 Units in the Offering in consideration
of $83,000 in accrued and unpaid salary.</t>
  </si>
  <si>
    <t>Summary of Significant Accounting Policies (Policies)</t>
  </si>
  <si>
    <t>Basis of Presentation and Consolidation</t>
  </si>
  <si>
    <t>Basis
of Presentation and Consolidation The
accompanying consolidated financial statements for Eastside Distilling, Inc. were prepared in accordance with accounting principles
generally accepted in the United States of America (GAAP). The consolidated financial statements include the accounts of Eastside
Distilling, Inc. and its wholly-owned subsidiary MWWD (through February 3, 2015). All intercompany balances and transactions have
been eliminated in consolidation.</t>
  </si>
  <si>
    <t>Segment Reporting</t>
  </si>
  <si>
    <t>Segment
Reporting The
Company determined its operating segment on the same basis that it uses to evaluate its performance internally. The Company has
one business activity, marketing and distributing hand-crafted spirits, and operates as one segment. The Company's chief operating
decision makers, its chief executive officer and chief financial officer, review the Company's operating results on an aggregate
basis for purposes of allocating resources and evaluating financial performance.</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The
Company records revenue when all four of the following criteria are met: (i) there is persuasive evidence that an arrangement
exists; (ii) delivery of the products and/or services has occurred; (iii) the selling price is fixed or determinable; and (iv)
collectability is reasonably assured. The
Company recognizes sales when merchandise is shipped from a warehouse directly to wholesale customers (except in the case of a
consignment sale). For consignment sales, the Company recognizes sales upon the consignees (typically the OLCC)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The customer has no cancellation privileges after shipment or upon purchase at retail locations,
other than customary rights of return. The Company excludes sales tax collected and remitted to various states from Revenue
received from online merchants who sell discounted gift certificates for the Company's merchandise and tastings is deferred until
the customer has redeemed the discounted gift certificate or the gift certificate has expired, whichever occurs earlier.</t>
  </si>
  <si>
    <t>Cost of Sales</t>
  </si>
  <si>
    <t>Cost
of Sales Cost
of sales consists of the costs of ingredients utilized in the production of spirits, manufacturing labor and overhead, warehousing
rent, packaging, and in-bound freight charges. Ingredients account for the largest portion of the cost of sales, followed by contract
production fees and packaging.</t>
  </si>
  <si>
    <t>Shipping and Fulfillment Costs</t>
  </si>
  <si>
    <t>Shipping
and Fulfillment Costs Freight
costs incurred related to shipment of merchandise from the Companys distribution facilities to customers are recorded in
cost of sales.</t>
  </si>
  <si>
    <t>Cash and Cash Equivalents</t>
  </si>
  <si>
    <t>Cash
and Cash Equivalents Cash
equivalents are considered to be highly liquid investments with maturities of three months or less at the time of the purchase.
The Company had no cash equivalents at December 31, 2015 and 2014.</t>
  </si>
  <si>
    <t>Concentrations</t>
  </si>
  <si>
    <t>Concentrations Financial
instruments that potentially subject the Company to concentrations of credit risk consist principally of trade receivables. At
December 31, 2015 and December 31, 2014, one distributor, the Oregon Liquor Control Commission (OLCC), represented 50% and 67%
of trade receivables, respectively. Sales to one distributor, the OLCC, accounted for approximately 32% and 40% of consolidated
revenues for each of the years ended December 31, 2015 and 2014, respectively.</t>
  </si>
  <si>
    <t>Fair Value Measurements</t>
  </si>
  <si>
    <t>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t December
31, 2015 and December 31, 2014,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December 31, 2015 and 2014. However, GAAP requires the disclosure
of fair value information about financial instruments that are not measured at fair value. Financial instruments consist principally
of trade receivables, accounts payable, accrued liabilities, note payable, and convertible note payable. The estimated fair value
of trade receivables, accounts payable, and accrued liabilities approximates their carrying value due to the short period of time
to their maturities. At December 31, 2015 and 2014, the Companys note payable and convertible notes payable are at fixed
rates and their carrying value approximates fair value.</t>
  </si>
  <si>
    <t>Inventories Inventories
primarily consist of bulk and bottled liquor and merchandise and are stated at the lower of cost or market. Cost is determined
using an average costing methodology, which approximates cost under the first-in, first-out (FIFO) method. A portion of inventory
is held by the OLCC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he Company
has recorded no write-downs of inventory for the years ended December 31, 2015 and 2014.</t>
  </si>
  <si>
    <t>Property
and Equipment Property
and equipment is stated at cost less accumulated depreciation and amortization. Depreciation is computed using the straight-line
method over the estimated useful lives of the assets, ranging from two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t>
  </si>
  <si>
    <t>Long-lived Assets</t>
  </si>
  <si>
    <t>Long-lived
Assets The
Company accounts for long-lived assets, including property and equipment,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t>
  </si>
  <si>
    <t>Goodwill</t>
  </si>
  <si>
    <t>Goodwill Goodwill
is initially recorded when the purchase price paid for an acquisition exceeds the estimated fair value of the net identifiable
tangible and intangible assets acquired. Goodwill is presumed to have an indefinite useful life and is analyzed annually for impairment.
An annual review is performed during the fourth quarter of each fiscal year, or more frequently if indicators of potential impairment
exist, to determine if the recorded goodwill is impaired. At December 31, 2014, the Company determined that its goodwill recorded
as a result of the Acquisition was fully impaired.</t>
  </si>
  <si>
    <t>Income
Taxes 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t December 31, 2015 and 2014, the Company established valuation
allowances against its net deferred tax assets. Income
tax positions that meet the "more-likely-than-not" recognition threshold are measured at the largest amount of income tax benefit
that is more than 50 percent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solidated statements of operations. There were
no unrecognized income tax benefits, nor any interest and penalties associated with unrecognized income tax benefits, accrued
or expensed at and for the years ended December 31, 2015 and 2014. The
Company files federal income tax returns in the U.S. and various state income tax returns. The Company is no longer subject to
examinations by the related tax authorities for the Company's U.S. federal and state income tax returns for years prior to 2011.</t>
  </si>
  <si>
    <t>Advertising</t>
  </si>
  <si>
    <t>Advertising Advertising
costs are expensed as incurred. Advertising expense was approximately $389,000 and $303,000 for the years ended December 31, 2015
and 2014, respectively, and is included in selling, general, and administrative expenses in the accompanying consolidated statements
of operations.</t>
  </si>
  <si>
    <t>Comprehensive Income</t>
  </si>
  <si>
    <t>Comprehensive
Income Comprehensive
(loss) income consists of net (loss) income and other comprehensive income. The Company does not have any reconciling other comprehensive
income items for the years ended December 31, 2015 and 2014.</t>
  </si>
  <si>
    <t>Excise Taxes</t>
  </si>
  <si>
    <t>Excise
Taxes The
Company is responsible for compliance with the TTB regulations, which includes making timely and accurate excise tax payments.
The Company is subject to periodic compliance audits by the TTB. Individual states also impose excise taxes on alcohol beverages
in varying amounts. The Company calculates its excise tax expense based upon units produced and on its understanding of the applicable
excise tax laws.</t>
  </si>
  <si>
    <t xml:space="preserve">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s the underlying stock-based awards vest. </t>
  </si>
  <si>
    <t>Accounts Receivable Factoring Program</t>
  </si>
  <si>
    <t>Accounts
Receivable Factoring Program We
use an accounts receivable factoring program with certain customer accounts. Under this program, we have the option to sell those
customer receivables in advance of payment for 75% of the amount due. When the customer remits payment, we then receive the remaining
25%. We are charged interest on the advanced 75% payment at a rate of 1.5% per month. This program has improved our liquidity,
but there can be no assurance that these programs will continue in the future. Under the terms of the agreement with the factoring
provider, any factored invoices have recourse should the customer fail to pay the invoice. Thus, we record factored amounts as
a liability until the customer remits payment and we receive the remaining 25% of the non-factored amount. During the fiscal year
ended December 31, 2015, we factored invoices totaling $99,258 and received total proceeds of $74,444. At December 31, 2015, we
had factored invoices outstanding of $17,601. We incurred interest expense associated with the factoring program of $5,867 during
the year ended December 31, 2015. We did not factor any invoices during fiscal year 2014.</t>
  </si>
  <si>
    <t>Recent Accounting Pronouncements</t>
  </si>
  <si>
    <t>Recent
Accounting Pronouncements In
February 2016, the Financial Accounting Standard Boards (the FASB) issued Accounting Standards Update No. 2016-02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Though permitted, the Company does not plan to early adopt.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In
May 2014, FASB issued Accounting Standard Update No. 2014-09, Revenue from Contracts with Customers (ASU 2014-09)
amending revenue recognition guidance and requiring more detailed disclosures to enable users of financial statements to understand
the nature, amount, timing, and uncertainty of revenue and cash flows arising from contracts with customers. The guidance is effective
for annual and interim reporting periods beginning after December 15, 2017, with early adoption permitted for annual and interim
reporting periods beginning after December 15, 2016. The Company does not plan to early adopt. We are currently evaluating the
impact ASU 2014-09 will have on the Company's consolidated financial statements. In
August 2014, the FASB issued Accounting Standard Update No. 2014-15, Presentation of Financial Statements - Going Concern ("ASU
2014-15"). The new guidance explicitly requires that management assess an entity's ability to continue as a going concern and
may require additional detailed disclosures. ASU 2014-15 is effective for annual periods beginning after December 15, 2016 and
interim periods within those annual periods. Though permitted, the Company does not plan to early adopt. The Company does not
believe that this standard will have a significant impact on its consolidated financial statements. In
July 2015, the FASB issued Accounting Standard Update No. 2015-11, Simplifying the Measurement of Inventory ("ASU 2015-11"), which
requires entities to measure most inventory at the lower of cost and net realizable value. Net realizable value is defined as
the estimated selling prices in the ordinary course of business, less reasonably predictable costs of completion, disposal, and
transportation. The guidance is effective for annual and interim periods beginning after December 15, 2016. Though permitted,
the Company does not plan to early adopt. We are currently evaluating the impact ASU 2015-11 will have on the Company's consolidated
financial statements. In
April 2015, the FASB issued ASU 2015-03, simplifying the presentation of debt issuance costs, which requires that debt issuance
costs related to a recognized debt liability be presented in the balance sheet as a direct deduction from the carrying amount
of that debt liability. ASU 2015-03 is effective for annual and interim periods beginning after December 15, 2015 and early application
is permitted. We have early adopted as of December 31, 2015.</t>
  </si>
  <si>
    <t>Reclassifications</t>
  </si>
  <si>
    <t>Reclassifications Certain
prior period amounts have been reclassified to conform to the December 31, 2015 presentation with no changes to net loss or total
stockholders' equity previously reported.</t>
  </si>
  <si>
    <t>Inventories (Tables)</t>
  </si>
  <si>
    <t>Schedule of inventories</t>
  </si>
  <si>
    <t xml:space="preserve">Inventories
consist of the following at December 31:
2015 2014
Raw materials $ 415,953 $ 282,007
Finished goods 248,713 84,887
Other 19,158 10,126
Total $ 683,824 $ 377,020 </t>
  </si>
  <si>
    <t>Property and Equipment (Tables)</t>
  </si>
  <si>
    <t>Schedule of property and equipment net</t>
  </si>
  <si>
    <t>Property
and equipment consists of the following at December 31:
2015 2014
Furniture
and fixtures $ 71,408 $ 48,585
Leasehold improvements 8,607 5,487
Vehicles 38,831 38,831
Construction
In-Progress 31,253 -
Total cost 135,759 92,903
Less
accumulated depreciation and amortization (30,974 ) (11,697 )
Property
and equipment - net $ 112,005 $ 81,206 Depreciation
and amortization expense totaled $19,277 and $5,889 for the years ended December 31, 2015 and 2014, respectively.</t>
  </si>
  <si>
    <t>Note Payable (Tables)</t>
  </si>
  <si>
    <t>Schedule of note payable</t>
  </si>
  <si>
    <t xml:space="preserve">Note
payable consists of the following at December 31:
2015 2014
Note
payable bearing interest at 7.99%. The note is payable in monthly principal plus interest payments of $472 through December,
2020. The note is secured by a vehicle. $ 21,940 $ 26,831
Total
note payable 21,940 26,831
Less
current portion (4,098 ) (3,560 )
Long-term
portion of note payable $ 17,842 $ 23,271 </t>
  </si>
  <si>
    <t>Convertible Notes Payable (Tables)</t>
  </si>
  <si>
    <t>Schedule of convertible notes payable</t>
  </si>
  <si>
    <t xml:space="preserve">At
December 31, convertible notes payable consisted of:
2015 2014
Convertible
note bearing interest at 5% per annum. The original maturity date of June 13, 2015 was extended to April 1, 2016
during the period ended December 31, 2015 and was further extended to May 31, 2016 on April 1, 2016. The note may be converted
into shares of the Company's common stock at a fixed conversion price of $0.40 per share. The note may be prepaid upon payment
of 150% of the outstanding principal balance to the holder. $ 150,000 $ 150,000
Secured Convertible
promissory note, bearing interest at 14% per annum in the principal amount of $275,000 (the Note), payable in
six installments (Amortization Payments) as set forth in an Amortization Schedule beginning the 30 th 272,708 -
Convertible
note bearing interest at 0% per annum. The note was converted into Company's preferred equity financing on April
4, 2016. 50,000 -
Totals 472,708 150,000
Less:
discount on convertible debt 16,750 -
Current
Notes Payable  net of debt discount 455,958 150,000
Long-term
portion $ - $ - </t>
  </si>
  <si>
    <t>Schedule of maturities on notes payable</t>
  </si>
  <si>
    <t xml:space="preserve">Maturities
on notes payable as of December 31, 2015, are as follows: Year
ending December 31:
2016 $ 474,684
2017 4,271
2018 4,625
2019 5,008
2020 5,423
Thereafter 500
$ 494,521 </t>
  </si>
  <si>
    <t>Income Taxes (Tables)</t>
  </si>
  <si>
    <t>Income Taxes Tables</t>
  </si>
  <si>
    <t>Schedule of effective tax rates reconciliation</t>
  </si>
  <si>
    <t xml:space="preserve">The
provision for income taxes results in effective tax rates which are different than the federal income tax statutory rate. The
nature of the differences for the year ended December 31 were as follows:
2015 2014
Expected
federal income tax benefit $ (1,200,378 ) $ (1,378,928 )
State
income taxes after credits (233,015 ) (266,684 )
Change
in valuation allowance 1,442,900 138,579
Permanent
tax differences - 1,497,622
Other (9,507 ) 10,911
Total
provision for income taxes $ - $ 1
,500 </t>
  </si>
  <si>
    <t>Schedule of deferred tax assets and liabilities</t>
  </si>
  <si>
    <t xml:space="preserve">The
components of the net deferred tax assets and liabilities at December 31 consisted of the following:
2015 2014
Deferred
tax assets
Net
operating loss carryforwards $ 1,582,317 148,927
Stock-based
compensation 61,050 4,060
Total
deferred tax assets 1,643,367 152,987
Deferred
tax liabilities
Depreciation
and amortization (61,888 ) (14,408 )
Total
deferred tax liabilities (61,888 ) (14,408 )
Valuation
allowance (1,581,479 ) (138,579 )
Net
deferred tax assets $ - - </t>
  </si>
  <si>
    <t>Commitments and Contingencies (Tables)</t>
  </si>
  <si>
    <t>Schedule of operating leases</t>
  </si>
  <si>
    <t xml:space="preserve">At
December 31, 2015, future minimum lease payments required under the operating leases are approximately as follows:
2016 $ 296,000
2017 275,000
2018 266,000
2019 278,000
2020 240,000
Total $ 1,355,000 </t>
  </si>
  <si>
    <t>Net Loss per Common Share (Tables)</t>
  </si>
  <si>
    <t>Schedule of basic and diluted net loss per common share</t>
  </si>
  <si>
    <t xml:space="preserve">The
numerators and denominators used in computing basic and diluted net loss per common share in 2015 and 2014 are as follows:
December
31,
2015 2014
Net
loss (numerator) $ (3,601,066 ) $ (4,057,171 )
Weighted
average shares (denominator) 45,750,363 33,374,007
Basic
and diluted net loss per common share $ (0.08 ) $ (0.12 ) </t>
  </si>
  <si>
    <t>Stock-Based Compensation (Tables)</t>
  </si>
  <si>
    <t>Schedule of stock option activity</t>
  </si>
  <si>
    <t>A
summary of all stock option activity at and for the twelve months ended December 31, 2015 is presented below:
#
of Options Weighted-
Outstanding
at December 31, 2014 1,000,000 (1) $ 0.40
Options
granted 1,650,000 (2) 1.16
Options
exercised - -
Options
canceled (450,000 )(2) 2.00
Outstanding
at December 31, 2015 2,200,000 $ 0.64
Exercisable
at December 31, 2015 1,052,083 $ 0.47 (1)
Non-Plan options (2)
1,200,000 options granted under 2015 Stock Incentive Plan; 450,000 non-plan options, which were subsequently canceled under an
agreement with the holder.</t>
  </si>
  <si>
    <t>Schedule of Black-Scholes assumptions in arriving at the fair value</t>
  </si>
  <si>
    <t>The
following weighted-average assumptions were used in the Black-Scholes valuation model for options granted during the year ended
December 31, 2015:
Risk-free
interest rate 0.84 %
Expected
term (in years) 2.46
Dividend
yield -
Expected
volatility 74 %</t>
  </si>
  <si>
    <t>Description of Business and Liquidity (Details Narrative)</t>
  </si>
  <si>
    <t>Dec. 31, 2015USD ($)</t>
  </si>
  <si>
    <t>Description of acquired entity</t>
  </si>
  <si>
    <t>The merger consideration for the Acquisition consisted
of 32,000,000 shares of Eurocan's common stock. In addition, certain of Eurocan's stockholders cancelled an aggregate of 24,910,000
shares of Eurocan's common stock held by them. As a result, on October 31, 2014, Eurocan had 40,000,000 shares of common stock
issued and outstanding, of which 32,000,000 shares were held by the former members of the LLC.</t>
  </si>
  <si>
    <t>Other income</t>
  </si>
  <si>
    <t>Going Concern (Details Narrative) - USD ($)</t>
  </si>
  <si>
    <t>Working capital deficit</t>
  </si>
  <si>
    <t>Summary of Significant Accounting Policies (Details Narrative)</t>
  </si>
  <si>
    <t>Dec. 31, 2015USD ($)N</t>
  </si>
  <si>
    <t>Number of operating segment | N</t>
  </si>
  <si>
    <t>Advertising expense</t>
  </si>
  <si>
    <t>Interest expense</t>
  </si>
  <si>
    <t>Accounts receivable invoice outstanding</t>
  </si>
  <si>
    <t>Amount of factored invoice</t>
  </si>
  <si>
    <t>Proceeds from accounts receivable invoive</t>
  </si>
  <si>
    <t>Property And Equipment [Member] | Minimum [Member]</t>
  </si>
  <si>
    <t>Useful life</t>
  </si>
  <si>
    <t>2 years</t>
  </si>
  <si>
    <t>Property And Equipment [Member] | Maximum [Member]</t>
  </si>
  <si>
    <t>7 years</t>
  </si>
  <si>
    <t>Accounts Receivable [Member]</t>
  </si>
  <si>
    <t>Number of distributors | N</t>
  </si>
  <si>
    <t>Sales Revenue [Member]</t>
  </si>
  <si>
    <t>Oregon Liquor Control Commission [Member] | Accounts Receivable [Member]</t>
  </si>
  <si>
    <t>Percentage concentration risk</t>
  </si>
  <si>
    <t>50.00%</t>
  </si>
  <si>
    <t>67.00%</t>
  </si>
  <si>
    <t>Oregon Liquor Control Commission [Member] | Sales Revenue [Member]</t>
  </si>
  <si>
    <t>32.00%</t>
  </si>
  <si>
    <t>40.00%</t>
  </si>
  <si>
    <t>Inventories (Details) - USD ($)</t>
  </si>
  <si>
    <t>Raw materials</t>
  </si>
  <si>
    <t>Finished goods</t>
  </si>
  <si>
    <t>Other</t>
  </si>
  <si>
    <t>Property and Equipment (Details) - USD ($)</t>
  </si>
  <si>
    <t>Total cost</t>
  </si>
  <si>
    <t>Less accumulated depreciation and amortization</t>
  </si>
  <si>
    <t>Furniture and Fixtures [Member]</t>
  </si>
  <si>
    <t>Leasehold Improvements [Member]</t>
  </si>
  <si>
    <t>Vehicles [Member]</t>
  </si>
  <si>
    <t>Construction in Progress [Member]</t>
  </si>
  <si>
    <t>Property and Equipment (Details Narrative) - USD ($)</t>
  </si>
  <si>
    <t>Depreciation and amortization expense</t>
  </si>
  <si>
    <t>Note Payable (Details) - USD ($)</t>
  </si>
  <si>
    <t>Total notes payable</t>
  </si>
  <si>
    <t>Less current portion</t>
  </si>
  <si>
    <t>Long-term portion of notes payable</t>
  </si>
  <si>
    <t>7.99% Notes Payable, Other Payables [Member]</t>
  </si>
  <si>
    <t>Principal plus interest payments</t>
  </si>
  <si>
    <t>Frequency of payment</t>
  </si>
  <si>
    <t>monthly</t>
  </si>
  <si>
    <t>Maturity date</t>
  </si>
  <si>
    <t>2020-12</t>
  </si>
  <si>
    <t>Convertible Notes Payable (Details) - USD ($)</t>
  </si>
  <si>
    <t>Short-term Debt [Line Items]</t>
  </si>
  <si>
    <t>Totals</t>
  </si>
  <si>
    <t>Less: discount on convertible debt</t>
  </si>
  <si>
    <t>Current Notes Payable - net of debt discount</t>
  </si>
  <si>
    <t>Long-term portion</t>
  </si>
  <si>
    <t>5% Convertible Note Due 2016-05-31 [Member]</t>
  </si>
  <si>
    <t>14% Secured Convertible Promissory Note [Member]</t>
  </si>
  <si>
    <t>0% Convertible Interest Bearing Note [Member]</t>
  </si>
  <si>
    <t>Convertible Notes Payable (Details 1)</t>
  </si>
  <si>
    <t>Long-term Debt, Rolling Maturity [Abstract]</t>
  </si>
  <si>
    <t>Thereafter</t>
  </si>
  <si>
    <t>Convertible Notes Payable (Details Narrative)</t>
  </si>
  <si>
    <t>Dec. 31, 2015USD ($)$ / shares</t>
  </si>
  <si>
    <t>Amortization of the debt discount | $</t>
  </si>
  <si>
    <t>Conversion price (in dollars per share) | $ / shares</t>
  </si>
  <si>
    <t>Percentage of outstanding principal balance</t>
  </si>
  <si>
    <t>150.00%</t>
  </si>
  <si>
    <t>Principal amount | $</t>
  </si>
  <si>
    <t>Description of repayment terms</t>
  </si>
  <si>
    <t>Payable in six installments (Amortization Payments) as set forth in an Amortization Schedule beginning the 30th
day after issuance and each 30-days thereafter.</t>
  </si>
  <si>
    <t>Description of conversion price terms</t>
  </si>
  <si>
    <t>The Note is initially convertible at a price per share equal to $1.00
(the Fixed Conversion Price); provided, however, that from and after March 10, 2016 and/or during the continuance
of an event of default under the Note, the conversion price shall be equal to the lesser of (i) the Fixed Conversion Price or
(ii) 65% of the lowest trading price of the Companys common stock during the 5 trading days prior to conversion.</t>
  </si>
  <si>
    <t>Description of collateral</t>
  </si>
  <si>
    <t>Secured by our inventory pursuant to the terms and conditions of a Security
Agreement.</t>
  </si>
  <si>
    <t>The note was converted into Company's preferred equity
financing on April 4, 2016.</t>
  </si>
  <si>
    <t>Income Taxes (Details) - USD ($)</t>
  </si>
  <si>
    <t>Expected federal income tax benefit</t>
  </si>
  <si>
    <t>State income taxes after credits</t>
  </si>
  <si>
    <t>Change in valuation allowance</t>
  </si>
  <si>
    <t>Permanent tax differences</t>
  </si>
  <si>
    <t>Total provision for income taxes</t>
  </si>
  <si>
    <t>Income Taxes (Details 1) - USD ($)</t>
  </si>
  <si>
    <t>Deferred tax assets</t>
  </si>
  <si>
    <t>Net operating loss carryforwards</t>
  </si>
  <si>
    <t>Total deferred tax assets</t>
  </si>
  <si>
    <t>Deferred tax liabilities</t>
  </si>
  <si>
    <t>Total deferred tax liabilities</t>
  </si>
  <si>
    <t>Valuation allowance</t>
  </si>
  <si>
    <t>Net deferred tax assets</t>
  </si>
  <si>
    <t>Income Taxes (Details Narrative)</t>
  </si>
  <si>
    <t>Tax Credit Carryforward [Line Items]</t>
  </si>
  <si>
    <t>Net operating loss carryforward</t>
  </si>
  <si>
    <t>Federal [Member]</t>
  </si>
  <si>
    <t>Net operating loss carrayforward year</t>
  </si>
  <si>
    <t>20 years</t>
  </si>
  <si>
    <t>Net operating loss expiration year</t>
  </si>
  <si>
    <t>State [Member]</t>
  </si>
  <si>
    <t>15 years</t>
  </si>
  <si>
    <t>Commitments and Contingencies (Details)</t>
  </si>
  <si>
    <t>Commitments and Contingencies (Details Narrative) - USD ($)</t>
  </si>
  <si>
    <t>Rent expense</t>
  </si>
  <si>
    <t>Operating lease agreements expiration</t>
  </si>
  <si>
    <t>Maximum [Member]</t>
  </si>
  <si>
    <t>Monthly lease payments</t>
  </si>
  <si>
    <t>Minimum [Member]</t>
  </si>
  <si>
    <t>Net Loss per Common Share (Details) - USD ($)</t>
  </si>
  <si>
    <t>Net loss (numerator)</t>
  </si>
  <si>
    <t>Weighted average shares (denominator)</t>
  </si>
  <si>
    <t>Issuance of Common Stock (Details Narrative) - shares</t>
  </si>
  <si>
    <t>1 Months Ended</t>
  </si>
  <si>
    <t>Nov. 30, 2015</t>
  </si>
  <si>
    <t>Oct. 31, 2015</t>
  </si>
  <si>
    <t>Aug. 31, 2015</t>
  </si>
  <si>
    <t>Jul. 31, 2015</t>
  </si>
  <si>
    <t>Apr. 30, 2015</t>
  </si>
  <si>
    <t>Consulting Agreements [Member]</t>
  </si>
  <si>
    <t>Subsidiary or Equity Method Investee [Line Items]</t>
  </si>
  <si>
    <t>Number of shares issued for services</t>
  </si>
  <si>
    <t>Employees [Member]</t>
  </si>
  <si>
    <t>Number of shares issued to employees</t>
  </si>
  <si>
    <t>Third-Party Consultant [Member]</t>
  </si>
  <si>
    <t>Two Third-Party Consultant [Member]</t>
  </si>
  <si>
    <t>Stock-Based Compensation (Details)</t>
  </si>
  <si>
    <t>Dec. 31, 2015$ / sharesshares</t>
  </si>
  <si>
    <t>Share-based Compensation Arrangement by Share-based Payment Award, Options, Outstanding [Roll Forward]</t>
  </si>
  <si>
    <t>Outstanding at beginning | shares</t>
  </si>
  <si>
    <t>[1]</t>
  </si>
  <si>
    <t>Options granted | shares</t>
  </si>
  <si>
    <t>[2]</t>
  </si>
  <si>
    <t>Options exercised | shares</t>
  </si>
  <si>
    <t>Options canceled | shares</t>
  </si>
  <si>
    <t>Outstanding at ending | shares</t>
  </si>
  <si>
    <t>Exercisable at ending | shares</t>
  </si>
  <si>
    <t>Share-based Compensation Arrangement by Share-based Payment Award, Options, Outstanding, Weighted Average Exercise Price [Abstract]</t>
  </si>
  <si>
    <t>Outstanding at beginning | $ / shares</t>
  </si>
  <si>
    <t>Options granted | $ / shares</t>
  </si>
  <si>
    <t>Options exercised | $ / shares</t>
  </si>
  <si>
    <t>Options canceled | $ / shares</t>
  </si>
  <si>
    <t>Outstanding at ending | $ / shares</t>
  </si>
  <si>
    <t>Exercisable at ending | $ / shares</t>
  </si>
  <si>
    <t>Non-Plan options</t>
  </si>
  <si>
    <t>1,200,000 options granted under 2015 Stock Incentive Plan; 450,000 non-plan options, which were subsequently canceled under an agreement with the holder.</t>
  </si>
  <si>
    <t>Stock-Based Compensation (Details 1)</t>
  </si>
  <si>
    <t>Risk-free interest rate</t>
  </si>
  <si>
    <t>0.84%</t>
  </si>
  <si>
    <t>Expected term (in years)</t>
  </si>
  <si>
    <t>2 years 5 months 16 days</t>
  </si>
  <si>
    <t>Dividend yield</t>
  </si>
  <si>
    <t>Expected volatility</t>
  </si>
  <si>
    <t>74.00%</t>
  </si>
  <si>
    <t>Stock-Based Compensation (Details Narrative) - USD ($)</t>
  </si>
  <si>
    <t>Weighted-average grant-date fair value of stock options granted</t>
  </si>
  <si>
    <t>Stock-based compensation expense</t>
  </si>
  <si>
    <t>Compensation cost related to stock options not yet recognized</t>
  </si>
  <si>
    <t>Period of compensation cost related to stock options not yet recognized</t>
  </si>
  <si>
    <t>1 year 7 months 6 days</t>
  </si>
  <si>
    <t>Number of common stock purchase under plan</t>
  </si>
  <si>
    <t>Description of exercise price</t>
  </si>
  <si>
    <t>The exercise price per share
of each stock option shall not be less than 20 percent of the fair market value of the Company's common stock on the date of grant.</t>
  </si>
  <si>
    <t>Aggregate intrinsic value of options outstanding</t>
  </si>
  <si>
    <t>Number of unvested options</t>
  </si>
  <si>
    <t>Number of vested options</t>
  </si>
  <si>
    <t>Aggregate grant date fair value unvested options</t>
  </si>
  <si>
    <t>Aggregate intrinsic value of unvested options</t>
  </si>
  <si>
    <t>Aggregate grant date fair value of options granted</t>
  </si>
  <si>
    <t>Vesting period of option</t>
  </si>
  <si>
    <t>5 years</t>
  </si>
  <si>
    <t>Number of options granted</t>
  </si>
  <si>
    <t>Stock options issued plan outstanding</t>
  </si>
  <si>
    <t>2015 Stock Incentive Plan [Member]</t>
  </si>
  <si>
    <t>Number of shares available for grant</t>
  </si>
  <si>
    <t>Non Plan Options [Member]</t>
  </si>
  <si>
    <t>Non Plan Options [Member] | Maximum [Member]</t>
  </si>
  <si>
    <t>24 months</t>
  </si>
  <si>
    <t>Non Plan Options [Member] | Minimum [Member]</t>
  </si>
  <si>
    <t>6 months</t>
  </si>
  <si>
    <t>Related Party Transactions (Details Narrative) - USD ($)</t>
  </si>
  <si>
    <t>Mr. Steven Earles [Member]</t>
  </si>
  <si>
    <t>Amount due to related party</t>
  </si>
  <si>
    <t>Subsequent Events (Details Narrative)</t>
  </si>
  <si>
    <t>Apr. 04, 2016USD ($)$ / shares$ / Unitsshares</t>
  </si>
  <si>
    <t>Apr. 01, 2016USD ($)</t>
  </si>
  <si>
    <t>Mar. 09, 2016$ / sharesshares</t>
  </si>
  <si>
    <t>Feb. 18, 2016shares</t>
  </si>
  <si>
    <t>Nov. 30, 2015shares</t>
  </si>
  <si>
    <t>Apr. 30, 2015shares</t>
  </si>
  <si>
    <t>Dec. 31, 2014USD ($)$ / sharesshares</t>
  </si>
  <si>
    <t>Subsequent Event [Line Items]</t>
  </si>
  <si>
    <t>Preferred stock, par value (in dollars per share) | $ / shares</t>
  </si>
  <si>
    <t>Value of units issued | $</t>
  </si>
  <si>
    <t>Subsequent Event [Member] | Warrant [Member]</t>
  </si>
  <si>
    <t>Number of units/shares issued</t>
  </si>
  <si>
    <t>Warrant term</t>
  </si>
  <si>
    <t>3 years</t>
  </si>
  <si>
    <t>Exercise price (in dollars per share) | $ / shares</t>
  </si>
  <si>
    <t>Subsequent Event [Member] | Units [Member] | Warrant [Member]</t>
  </si>
  <si>
    <t>Number of unit consists of share</t>
  </si>
  <si>
    <t>Number of shares called by each warrant</t>
  </si>
  <si>
    <t>Subsequent Event [Member] | Units [Member] | 12 Accredited Investors [Member]</t>
  </si>
  <si>
    <t>Share price (in dollars per unit) | $ / Units</t>
  </si>
  <si>
    <t>Number of units issued for cash</t>
  </si>
  <si>
    <t>Value of units issued for cash | $</t>
  </si>
  <si>
    <t>Number of units issued for outstanding indebtedness</t>
  </si>
  <si>
    <t>Placement agent fees | $</t>
  </si>
  <si>
    <t>Subsequent Event [Member] | Units [Member] | Officers [Member]</t>
  </si>
  <si>
    <t>Subsequent Event [Member] | Units [Member] | Mr. Steven Earles [Member]</t>
  </si>
  <si>
    <t>Subsequent Event [Member] | Units [Member] | Mr. Steven Shum [Member]</t>
  </si>
  <si>
    <t>Subsequent Event [Member] | Units [Member] | Mr. Martin Kunkel [Member]</t>
  </si>
  <si>
    <t>Subsequent Event [Member] | Units [Member] | Carrie Earles Chief Branding Officer And Steven Earles [Member]</t>
  </si>
  <si>
    <t>Subsequent Event [Member] | 5% Convertible Note Due 2016-05-31 [Member] | Units [Member]</t>
  </si>
  <si>
    <t>Principle amount payment,first installment | $</t>
  </si>
  <si>
    <t>Subsequent Event [Member] | 8% Series A Convertible Preferred Stock [Member]</t>
  </si>
  <si>
    <t>Preferred stock conversion price (in dollars per share) | $ / shares</t>
  </si>
  <si>
    <t>Description of dividend payment terms</t>
  </si>
  <si>
    <t>Payable quarterly in arrears at the Companys
option either in cash or in kind in shares of Common Stock; provided, however that dividends may only be paid in
cash following the fiscal year in which the Company has net income (as shown in its audited financial statements contained in
its Annual Report on Form 10-K for such year) of at least $500,000, to the extent permitted under applicable law out of funds
legally available therefor. For in-kind dividends, holders will receive that number of shares of Common Stock equal
to (i) the amount of the dividend payment due such stockholder divided by (ii) 90% of the average of the per share market values
during the twenty (20) trading days immediately preceding a dividend date.</t>
  </si>
  <si>
    <t>Subsequent Event [Member] | 8% Series A Convertible Preferred Stock [Member] | Units [Member]</t>
  </si>
  <si>
    <t>Subsequent Event [Member] | Third-Party Consultant [Member]</t>
  </si>
  <si>
    <t>Subsequent Event [Member] | Crystal Falls Investments, LLC [Member] | 5% Convertible Note Due 2016-05-31 [Member]</t>
  </si>
  <si>
    <t>Principle amount payment,second installment | $</t>
  </si>
  <si>
    <t>Principle amount payment,third installment | $</t>
  </si>
  <si>
    <t>Principle amount payment,fourth installment | $</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October &quot;#,##0_);_(&quot;Octobe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34708</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20</v>
      </c>
    </row>
    <row spans="1:4" r="13">
      <c t="s" s="4" r="A13">
        <v>22</v>
      </c>
      <c t="s" s="4" r="B13">
        <v>23</v>
      </c>
    </row>
    <row spans="1:4" r="14">
      <c t="s" s="4" r="A14">
        <v>24</v>
      </c>
      <c t="s" s="4" r="B14">
        <v>25</v>
      </c>
    </row>
    <row spans="1:4" r="15">
      <c t="s" s="4" r="A15">
        <v>26</v>
      </c>
      <c t="n" s="7" r="D15">
        <v>42255625</v>
      </c>
    </row>
    <row spans="1:4" r="16">
      <c t="s" s="4" r="A16">
        <v>27</v>
      </c>
      <c t="n" s="6" r="C16">
        <v>46726000</v>
      </c>
    </row>
    <row spans="1:4" r="17">
      <c t="s" s="4" r="A17">
        <v>28</v>
      </c>
      <c t="s" s="4" r="B17">
        <v>29</v>
      </c>
    </row>
    <row spans="1:4" r="18">
      <c t="s" s="4" r="A18">
        <v>30</v>
      </c>
      <c t="n" s="6" r="B18">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5</v>
      </c>
      <c t="s" s="2" r="B1">
        <v>1</v>
      </c>
    </row>
    <row spans="1:2" r="2">
      <c t="s" s="2" r="B2">
        <v>2</v>
      </c>
    </row>
    <row spans="1:2" r="3">
      <c t="s" s="3" r="A3">
        <v>153</v>
      </c>
    </row>
    <row spans="1:2" r="4">
      <c t="s" s="4" r="A4">
        <v>155</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6</v>
      </c>
      <c t="s" s="2" r="B1">
        <v>1</v>
      </c>
    </row>
    <row spans="1:2" r="2">
      <c t="s" s="2" r="B2">
        <v>2</v>
      </c>
    </row>
    <row spans="1:2" r="3">
      <c t="s" s="3" r="A3">
        <v>157</v>
      </c>
    </row>
    <row spans="1:2" r="4">
      <c t="s" s="4" r="A4">
        <v>36</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41317</v>
      </c>
      <c t="n" s="7" r="C3">
        <v>1082290</v>
      </c>
    </row>
    <row spans="1:3" r="4">
      <c t="s" s="4" r="A4">
        <v>35</v>
      </c>
      <c t="n" s="6" r="B4">
        <v>142206</v>
      </c>
      <c t="n" s="6" r="C4">
        <v>138041</v>
      </c>
    </row>
    <row spans="1:3" r="5">
      <c t="s" s="4" r="A5">
        <v>36</v>
      </c>
      <c t="n" s="6" r="B5">
        <v>683824</v>
      </c>
      <c t="n" s="6" r="C5">
        <v>377020</v>
      </c>
    </row>
    <row spans="1:3" r="6">
      <c t="s" s="4" r="A6">
        <v>37</v>
      </c>
      <c t="n" s="6" r="B6">
        <v>163506</v>
      </c>
      <c t="n" s="6" r="C6">
        <v>174147</v>
      </c>
    </row>
    <row spans="1:3" r="7">
      <c t="s" s="4" r="A7">
        <v>38</v>
      </c>
      <c t="n" s="6" r="B7">
        <v>1130853</v>
      </c>
      <c t="n" s="6" r="C7">
        <v>1771498</v>
      </c>
    </row>
    <row spans="1:3" r="8">
      <c t="s" s="4" r="A8">
        <v>39</v>
      </c>
      <c t="n" s="6" r="B8">
        <v>112005</v>
      </c>
      <c t="n" s="6" r="C8">
        <v>81206</v>
      </c>
    </row>
    <row spans="1:3" r="9">
      <c t="s" s="4" r="A9">
        <v>40</v>
      </c>
      <c t="n" s="6" r="B9">
        <v>49000</v>
      </c>
      <c t="n" s="6" r="C9">
        <v>193750</v>
      </c>
    </row>
    <row spans="1:3" r="10">
      <c t="s" s="4" r="A10">
        <v>41</v>
      </c>
      <c t="n" s="6" r="B10">
        <v>1291858</v>
      </c>
      <c t="n" s="6" r="C10">
        <v>2046454</v>
      </c>
    </row>
    <row spans="1:3" r="11">
      <c t="s" s="3" r="A11">
        <v>42</v>
      </c>
    </row>
    <row spans="1:3" r="12">
      <c t="s" s="4" r="A12">
        <v>43</v>
      </c>
      <c t="n" s="6" r="B12">
        <v>1300532</v>
      </c>
      <c t="n" s="6" r="C12">
        <v>206630</v>
      </c>
    </row>
    <row spans="1:3" r="13">
      <c t="s" s="4" r="A13">
        <v>44</v>
      </c>
      <c t="n" s="6" r="B13">
        <v>563814</v>
      </c>
      <c t="n" s="6" r="C13">
        <v>72610</v>
      </c>
    </row>
    <row spans="1:3" r="14">
      <c t="s" s="4" r="A14">
        <v>45</v>
      </c>
      <c t="n" s="6" r="B14">
        <v>727</v>
      </c>
      <c t="n" s="6" r="C14">
        <v>8275</v>
      </c>
    </row>
    <row spans="1:3" r="15">
      <c t="s" s="4" r="A15">
        <v>46</v>
      </c>
      <c t="n" s="6" r="B15">
        <v>4098</v>
      </c>
      <c t="n" s="7" r="C15">
        <v>3560</v>
      </c>
    </row>
    <row spans="1:3" r="16">
      <c t="s" s="4" r="A16">
        <v>47</v>
      </c>
      <c t="n" s="6" r="B16">
        <v>12500</v>
      </c>
      <c t="s" s="4" r="C16">
        <v>48</v>
      </c>
    </row>
    <row spans="1:3" r="17">
      <c t="s" s="4" r="A17">
        <v>49</v>
      </c>
      <c t="n" s="6" r="B17">
        <v>455958</v>
      </c>
      <c t="n" s="7" r="C17">
        <v>150000</v>
      </c>
    </row>
    <row spans="1:3" r="18">
      <c t="s" s="4" r="A18">
        <v>50</v>
      </c>
      <c t="n" s="6" r="B18">
        <v>2337629</v>
      </c>
      <c t="n" s="6" r="C18">
        <v>441075</v>
      </c>
    </row>
    <row spans="1:3" r="19">
      <c t="s" s="4" r="A19">
        <v>51</v>
      </c>
      <c t="n" s="6" r="B19">
        <v>17842</v>
      </c>
      <c t="n" s="6" r="C19">
        <v>23271</v>
      </c>
    </row>
    <row spans="1:3" r="20">
      <c t="s" s="4" r="A20">
        <v>52</v>
      </c>
      <c t="n" s="7" r="B20">
        <v>2355471</v>
      </c>
      <c t="n" s="7" r="C20">
        <v>464346</v>
      </c>
    </row>
    <row spans="1:3" r="21">
      <c t="s" s="4" r="A21">
        <v>53</v>
      </c>
      <c t="s" s="4" r="B21">
        <v>48</v>
      </c>
      <c t="s" s="4" r="C21">
        <v>48</v>
      </c>
    </row>
    <row spans="1:3" r="22">
      <c t="s" s="3" r="A22">
        <v>54</v>
      </c>
    </row>
    <row spans="1:3" r="23">
      <c t="s" s="4" r="A23">
        <v>55</v>
      </c>
      <c t="s" s="4" r="B23">
        <v>48</v>
      </c>
      <c t="s" s="4" r="C23">
        <v>48</v>
      </c>
    </row>
    <row spans="1:3" r="24">
      <c t="s" s="4" r="A24">
        <v>56</v>
      </c>
      <c t="n" s="7" r="B24">
        <v>4620</v>
      </c>
      <c t="n" s="7" r="C24">
        <v>4551</v>
      </c>
    </row>
    <row spans="1:3" r="25">
      <c t="s" s="4" r="A25">
        <v>57</v>
      </c>
      <c t="n" s="6" r="B25">
        <v>6493518</v>
      </c>
      <c t="n" s="6" r="C25">
        <v>5538242</v>
      </c>
    </row>
    <row spans="1:3" r="26">
      <c t="s" s="4" r="A26">
        <v>58</v>
      </c>
      <c t="n" s="6" r="B26">
        <v>-7561751</v>
      </c>
      <c t="n" s="6" r="C26">
        <v>-3960685</v>
      </c>
    </row>
    <row spans="1:3" r="27">
      <c t="s" s="4" r="A27">
        <v>59</v>
      </c>
      <c t="n" s="6" r="B27">
        <v>-1063613</v>
      </c>
      <c t="n" s="6" r="C27">
        <v>1582108</v>
      </c>
    </row>
    <row spans="1:3" r="28">
      <c t="s" s="4" r="A28">
        <v>60</v>
      </c>
      <c t="n" s="7" r="B28">
        <v>1291858</v>
      </c>
      <c t="n" s="7" r="C28">
        <v>20464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s="1" r="A1">
        <v>190</v>
      </c>
      <c t="s" s="2" r="B1">
        <v>1</v>
      </c>
    </row>
    <row spans="1:2" r="2">
      <c t="s" s="2" r="B2">
        <v>2</v>
      </c>
    </row>
    <row spans="1:2" r="3">
      <c t="s" s="3" r="A3">
        <v>153</v>
      </c>
    </row>
    <row spans="1:2" r="4">
      <c t="s" s="4" r="A4">
        <v>191</v>
      </c>
      <c t="s" s="4" r="B4">
        <v>192</v>
      </c>
    </row>
    <row spans="1:2" r="5">
      <c t="s" s="4" r="A5">
        <v>193</v>
      </c>
      <c t="s" s="4" r="B5">
        <v>194</v>
      </c>
    </row>
    <row spans="1:2" r="6">
      <c t="s" s="4" r="A6">
        <v>195</v>
      </c>
      <c t="s" s="4" r="B6">
        <v>196</v>
      </c>
    </row>
    <row spans="1:2" r="7">
      <c t="s" s="4" r="A7">
        <v>197</v>
      </c>
      <c t="s" s="4" r="B7">
        <v>198</v>
      </c>
    </row>
    <row spans="1:2" r="8">
      <c t="s" s="4" r="A8">
        <v>199</v>
      </c>
      <c t="s" s="4" r="B8">
        <v>200</v>
      </c>
    </row>
    <row spans="1:2" r="9">
      <c t="s" s="4" r="A9">
        <v>201</v>
      </c>
      <c t="s" s="4" r="B9">
        <v>202</v>
      </c>
    </row>
    <row spans="1:2" r="10">
      <c t="s" s="4" r="A10">
        <v>203</v>
      </c>
      <c t="s" s="4" r="B10">
        <v>204</v>
      </c>
    </row>
    <row spans="1:2" r="11">
      <c t="s" s="4" r="A11">
        <v>205</v>
      </c>
      <c t="s" s="4" r="B11">
        <v>206</v>
      </c>
    </row>
    <row spans="1:2" r="12">
      <c t="s" s="4" r="A12">
        <v>207</v>
      </c>
      <c t="s" s="4" r="B12">
        <v>208</v>
      </c>
    </row>
    <row spans="1:2" r="13">
      <c t="s" s="4" r="A13">
        <v>36</v>
      </c>
      <c t="s" s="4" r="B13">
        <v>209</v>
      </c>
    </row>
    <row spans="1:2" r="14">
      <c t="s" s="4" r="A14">
        <v>159</v>
      </c>
      <c t="s" s="4" r="B14">
        <v>210</v>
      </c>
    </row>
    <row spans="1:2" r="15">
      <c t="s" s="4" r="A15">
        <v>211</v>
      </c>
      <c t="s" s="4" r="B15">
        <v>212</v>
      </c>
    </row>
    <row spans="1:2" r="16">
      <c t="s" s="4" r="A16">
        <v>213</v>
      </c>
      <c t="s" s="4" r="B16">
        <v>214</v>
      </c>
    </row>
    <row spans="1:2" r="17">
      <c t="s" s="4" r="A17">
        <v>169</v>
      </c>
      <c t="s" s="4" r="B17">
        <v>215</v>
      </c>
    </row>
    <row spans="1:2" r="18">
      <c t="s" s="4" r="A18">
        <v>216</v>
      </c>
      <c t="s" s="4" r="B18">
        <v>217</v>
      </c>
    </row>
    <row spans="1:2" r="19">
      <c t="s" s="4" r="A19">
        <v>218</v>
      </c>
      <c t="s" s="4" r="B19">
        <v>219</v>
      </c>
    </row>
    <row spans="1:2" r="20">
      <c t="s" s="4" r="A20">
        <v>220</v>
      </c>
      <c t="s" s="4" r="B20">
        <v>221</v>
      </c>
    </row>
    <row spans="1:2" r="21">
      <c t="s" s="4" r="A21">
        <v>181</v>
      </c>
      <c t="s" s="4" r="B21">
        <v>222</v>
      </c>
    </row>
    <row spans="1:2" r="22">
      <c t="s" s="4" r="A22">
        <v>223</v>
      </c>
      <c t="s" s="4" r="B22">
        <v>224</v>
      </c>
    </row>
    <row spans="1:2" r="23">
      <c t="s" s="4" r="A23">
        <v>225</v>
      </c>
      <c t="s" s="4" r="B23">
        <v>226</v>
      </c>
    </row>
    <row spans="1:2" r="24">
      <c t="s" s="4" r="A24">
        <v>227</v>
      </c>
      <c t="s" s="4" r="B2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9</v>
      </c>
      <c t="s" s="2" r="B1">
        <v>1</v>
      </c>
    </row>
    <row spans="1:2" r="2">
      <c t="s" s="2" r="B2">
        <v>2</v>
      </c>
    </row>
    <row spans="1:2" r="3">
      <c t="s" s="3" r="A3">
        <v>157</v>
      </c>
    </row>
    <row spans="1:2" r="4">
      <c t="s" s="4" r="A4">
        <v>230</v>
      </c>
      <c t="s" s="4" r="B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2</v>
      </c>
      <c t="s" s="2" r="B1">
        <v>1</v>
      </c>
    </row>
    <row spans="1:2" r="2">
      <c t="s" s="2" r="B2">
        <v>2</v>
      </c>
    </row>
    <row spans="1:2" r="3">
      <c t="s" s="3" r="A3">
        <v>160</v>
      </c>
    </row>
    <row spans="1:2" r="4">
      <c t="s" s="4" r="A4">
        <v>233</v>
      </c>
      <c t="s" s="4" r="B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35</v>
      </c>
      <c t="s" s="2" r="B1">
        <v>1</v>
      </c>
    </row>
    <row spans="1:2" r="2">
      <c t="s" s="2" r="B2">
        <v>2</v>
      </c>
    </row>
    <row spans="1:2" r="3">
      <c t="s" s="3" r="A3">
        <v>163</v>
      </c>
    </row>
    <row spans="1:2" r="4">
      <c t="s" s="4" r="A4">
        <v>236</v>
      </c>
      <c t="s" s="4" r="B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238</v>
      </c>
      <c t="s" s="2" r="B1">
        <v>1</v>
      </c>
    </row>
    <row spans="1:2" r="2">
      <c t="s" s="2" r="B2">
        <v>2</v>
      </c>
    </row>
    <row spans="1:2" r="3">
      <c t="s" s="3" r="A3">
        <v>166</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43</v>
      </c>
      <c t="s" s="2" r="B1">
        <v>1</v>
      </c>
    </row>
    <row spans="1:2" r="2">
      <c t="s" s="2" r="B2">
        <v>2</v>
      </c>
    </row>
    <row spans="1:2" r="3">
      <c t="s" s="3" r="A3">
        <v>244</v>
      </c>
    </row>
    <row spans="1:2" r="4">
      <c t="s" s="4" r="A4">
        <v>245</v>
      </c>
      <c t="s" s="4" r="B4">
        <v>246</v>
      </c>
    </row>
    <row spans="1:2" r="5">
      <c t="s" s="4" r="A5">
        <v>247</v>
      </c>
      <c t="s" s="4" r="B5">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9</v>
      </c>
      <c t="s" s="2" r="B1">
        <v>1</v>
      </c>
    </row>
    <row spans="1:2" r="2">
      <c t="s" s="2" r="B2">
        <v>2</v>
      </c>
    </row>
    <row spans="1:2" r="3">
      <c t="s" s="3" r="A3">
        <v>173</v>
      </c>
    </row>
    <row spans="1:2" r="4">
      <c t="s" s="4" r="A4">
        <v>250</v>
      </c>
      <c t="s" s="4" r="B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2</v>
      </c>
      <c t="s" s="2" r="B1">
        <v>1</v>
      </c>
    </row>
    <row spans="1:2" r="2">
      <c t="s" s="2" r="B2">
        <v>2</v>
      </c>
    </row>
    <row spans="1:2" r="3">
      <c t="s" s="3" r="A3">
        <v>176</v>
      </c>
    </row>
    <row spans="1:2" r="4">
      <c t="s" s="4" r="A4">
        <v>253</v>
      </c>
      <c t="s" s="4" r="B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1</v>
      </c>
      <c t="s" s="2" r="B1">
        <v>2</v>
      </c>
      <c t="s" s="2" r="C1">
        <v>32</v>
      </c>
    </row>
    <row spans="1:3" r="2">
      <c t="s" s="3" r="A2">
        <v>62</v>
      </c>
    </row>
    <row spans="1:3" r="3">
      <c t="s" s="4" r="A3">
        <v>63</v>
      </c>
      <c t="n" s="8" r="B3">
        <v>0.0001</v>
      </c>
      <c t="n" s="8" r="C3">
        <v>0.0001</v>
      </c>
    </row>
    <row spans="1:3" r="4">
      <c t="s" s="4" r="A4">
        <v>64</v>
      </c>
      <c t="n" s="6" r="B4">
        <v>100000000</v>
      </c>
      <c t="n" s="6" r="C4">
        <v>100000000</v>
      </c>
    </row>
    <row spans="1:3" r="5">
      <c t="s" s="4" r="A5">
        <v>65</v>
      </c>
      <c t="s" s="4" r="B5">
        <v>48</v>
      </c>
      <c t="s" s="4" r="C5">
        <v>48</v>
      </c>
    </row>
    <row spans="1:3" r="6">
      <c t="s" s="4" r="A6">
        <v>66</v>
      </c>
      <c t="s" s="4" r="B6">
        <v>48</v>
      </c>
      <c t="s" s="4" r="C6">
        <v>48</v>
      </c>
    </row>
    <row spans="1:3" r="7">
      <c t="s" s="4" r="A7">
        <v>67</v>
      </c>
      <c t="n" s="8" r="B7">
        <v>0.0001</v>
      </c>
      <c t="n" s="8" r="C7">
        <v>0.0001</v>
      </c>
    </row>
    <row spans="1:3" r="8">
      <c t="s" s="4" r="A8">
        <v>68</v>
      </c>
      <c t="n" s="6" r="B8">
        <v>900000000</v>
      </c>
      <c t="n" s="6" r="C8">
        <v>900000000</v>
      </c>
    </row>
    <row spans="1:3" r="9">
      <c t="s" s="4" r="A9">
        <v>69</v>
      </c>
      <c t="n" s="6" r="B9">
        <v>46195000</v>
      </c>
      <c t="n" s="6" r="C9">
        <v>45512500</v>
      </c>
    </row>
    <row spans="1:3" r="10">
      <c t="s" s="4" r="A10">
        <v>70</v>
      </c>
      <c t="n" s="6" r="B10">
        <v>46195000</v>
      </c>
      <c t="n" s="6" r="C10">
        <v>45512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55</v>
      </c>
      <c t="s" s="2" r="B1">
        <v>1</v>
      </c>
    </row>
    <row spans="1:2" r="2">
      <c t="s" s="2" r="B2">
        <v>2</v>
      </c>
    </row>
    <row spans="1:2" r="3">
      <c t="s" s="3" r="A3">
        <v>182</v>
      </c>
    </row>
    <row spans="1:2" r="4">
      <c t="s" s="4" r="A4">
        <v>256</v>
      </c>
      <c t="s" s="4" r="B4">
        <v>257</v>
      </c>
    </row>
    <row spans="1:2" r="5">
      <c t="s" s="4" r="A5">
        <v>258</v>
      </c>
      <c t="s" s="4" r="B5">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60</v>
      </c>
      <c t="s" s="2" r="B1">
        <v>1</v>
      </c>
    </row>
    <row spans="1:2" r="2">
      <c t="s" s="2" r="B2">
        <v>261</v>
      </c>
    </row>
    <row spans="1:2" r="3">
      <c t="s" s="3" r="A3">
        <v>153</v>
      </c>
    </row>
    <row spans="1:2" r="4">
      <c t="s" s="4" r="A4">
        <v>262</v>
      </c>
      <c t="s" s="4" r="B4">
        <v>263</v>
      </c>
    </row>
    <row spans="1:2" r="5">
      <c t="s" s="4" r="A5">
        <v>264</v>
      </c>
      <c t="n" s="7" r="B5">
        <v>53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265</v>
      </c>
      <c t="s" s="2" r="B1">
        <v>1</v>
      </c>
    </row>
    <row spans="1:3" r="2">
      <c t="s" s="2" r="B2">
        <v>2</v>
      </c>
      <c t="s" s="2" r="C2">
        <v>32</v>
      </c>
    </row>
    <row spans="1:3" r="3">
      <c t="s" s="3" r="A3">
        <v>153</v>
      </c>
    </row>
    <row spans="1:3" r="4">
      <c t="s" s="4" r="A4">
        <v>84</v>
      </c>
      <c t="n" s="7" r="B4">
        <v>-3601066</v>
      </c>
      <c t="n" s="7" r="C4">
        <v>-4057171</v>
      </c>
    </row>
    <row spans="1:3" r="5">
      <c t="s" s="4" r="A5">
        <v>58</v>
      </c>
      <c t="n" s="6" r="B5">
        <v>-7561751</v>
      </c>
      <c t="n" s="7" r="C5">
        <v>-3960685</v>
      </c>
    </row>
    <row spans="1:3" r="6">
      <c t="s" s="4" r="A6">
        <v>266</v>
      </c>
      <c t="n" s="7" r="B6">
        <v>-12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22"/>
    <col customWidth="1" max="3" min="3" width="21"/>
  </cols>
  <sheetData>
    <row spans="1:3" r="1">
      <c t="s" s="1" r="A1">
        <v>267</v>
      </c>
      <c t="s" s="2" r="B1">
        <v>1</v>
      </c>
    </row>
    <row spans="1:3" r="2">
      <c t="s" s="2" r="B2">
        <v>268</v>
      </c>
      <c t="s" s="2" r="C2">
        <v>146</v>
      </c>
    </row>
    <row spans="1:3" r="3">
      <c t="s" s="4" r="A3">
        <v>269</v>
      </c>
      <c t="n" s="6" r="B3">
        <v>1</v>
      </c>
    </row>
    <row spans="1:3" r="4">
      <c t="s" s="4" r="A4">
        <v>270</v>
      </c>
      <c t="n" s="7" r="B4">
        <v>389000</v>
      </c>
      <c t="n" s="7" r="C4">
        <v>303000</v>
      </c>
    </row>
    <row spans="1:3" r="5">
      <c t="s" s="4" r="A5">
        <v>271</v>
      </c>
      <c t="n" s="6" r="B5">
        <v>5867</v>
      </c>
    </row>
    <row spans="1:3" r="6">
      <c t="s" s="4" r="A6">
        <v>272</v>
      </c>
      <c t="n" s="6" r="B6">
        <v>17601</v>
      </c>
    </row>
    <row spans="1:3" r="7">
      <c t="s" s="4" r="A7">
        <v>273</v>
      </c>
      <c t="n" s="6" r="B7">
        <v>99258</v>
      </c>
    </row>
    <row spans="1:3" r="8">
      <c t="s" s="4" r="A8">
        <v>274</v>
      </c>
      <c t="n" s="7" r="B8">
        <v>74444</v>
      </c>
    </row>
    <row spans="1:3" r="9">
      <c t="s" s="4" r="A9">
        <v>275</v>
      </c>
    </row>
    <row spans="1:3" r="10">
      <c t="s" s="4" r="A10">
        <v>276</v>
      </c>
      <c t="s" s="4" r="B10">
        <v>277</v>
      </c>
    </row>
    <row spans="1:3" r="11">
      <c t="s" s="4" r="A11">
        <v>278</v>
      </c>
    </row>
    <row spans="1:3" r="12">
      <c t="s" s="4" r="A12">
        <v>276</v>
      </c>
      <c t="s" s="4" r="B12">
        <v>279</v>
      </c>
    </row>
    <row spans="1:3" r="13">
      <c t="s" s="4" r="A13">
        <v>280</v>
      </c>
    </row>
    <row spans="1:3" r="14">
      <c t="s" s="4" r="A14">
        <v>281</v>
      </c>
      <c t="n" s="6" r="B14">
        <v>1</v>
      </c>
    </row>
    <row spans="1:3" r="15">
      <c t="s" s="4" r="A15">
        <v>282</v>
      </c>
    </row>
    <row spans="1:3" r="16">
      <c t="s" s="4" r="A16">
        <v>281</v>
      </c>
      <c t="n" s="6" r="B16">
        <v>1</v>
      </c>
    </row>
    <row spans="1:3" r="17">
      <c t="s" s="4" r="A17">
        <v>283</v>
      </c>
    </row>
    <row spans="1:3" r="18">
      <c t="s" s="4" r="A18">
        <v>284</v>
      </c>
      <c t="s" s="4" r="B18">
        <v>285</v>
      </c>
      <c t="s" s="4" r="C18">
        <v>286</v>
      </c>
    </row>
    <row spans="1:3" r="19">
      <c t="s" s="4" r="A19">
        <v>287</v>
      </c>
    </row>
    <row spans="1:3" r="20">
      <c t="s" s="4" r="A20">
        <v>284</v>
      </c>
      <c t="s" s="4" r="B20">
        <v>288</v>
      </c>
      <c t="s" s="4" r="C20">
        <v>28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290</v>
      </c>
      <c t="s" s="2" r="B1">
        <v>2</v>
      </c>
      <c t="s" s="2" r="C1">
        <v>32</v>
      </c>
    </row>
    <row spans="1:3" r="2">
      <c t="s" s="3" r="A2">
        <v>157</v>
      </c>
    </row>
    <row spans="1:3" r="3">
      <c t="s" s="4" r="A3">
        <v>291</v>
      </c>
      <c t="n" s="7" r="B3">
        <v>415953</v>
      </c>
      <c t="n" s="7" r="C3">
        <v>282007</v>
      </c>
    </row>
    <row spans="1:3" r="4">
      <c t="s" s="4" r="A4">
        <v>292</v>
      </c>
      <c t="n" s="6" r="B4">
        <v>248713</v>
      </c>
      <c t="n" s="6" r="C4">
        <v>84887</v>
      </c>
    </row>
    <row spans="1:3" r="5">
      <c t="s" s="4" r="A5">
        <v>293</v>
      </c>
      <c t="n" s="6" r="B5">
        <v>19158</v>
      </c>
      <c t="n" s="6" r="C5">
        <v>10126</v>
      </c>
    </row>
    <row spans="1:3" r="6">
      <c t="s" s="4" r="A6">
        <v>91</v>
      </c>
      <c t="n" s="7" r="B6">
        <v>683824</v>
      </c>
      <c t="n" s="7" r="C6">
        <v>37702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94</v>
      </c>
      <c t="s" s="2" r="B1">
        <v>2</v>
      </c>
      <c t="s" s="2" r="C1">
        <v>32</v>
      </c>
    </row>
    <row spans="1:3" r="2">
      <c t="s" s="4" r="A2">
        <v>295</v>
      </c>
      <c t="n" s="7" r="B2">
        <v>135759</v>
      </c>
      <c t="n" s="7" r="C2">
        <v>92903</v>
      </c>
    </row>
    <row spans="1:3" r="3">
      <c t="s" s="4" r="A3">
        <v>296</v>
      </c>
      <c t="n" s="6" r="B3">
        <v>-30974</v>
      </c>
      <c t="n" s="6" r="C3">
        <v>-11697</v>
      </c>
    </row>
    <row spans="1:3" r="4">
      <c t="s" s="4" r="A4">
        <v>39</v>
      </c>
      <c t="n" s="6" r="B4">
        <v>112005</v>
      </c>
      <c t="n" s="6" r="C4">
        <v>81206</v>
      </c>
    </row>
    <row spans="1:3" r="5">
      <c t="s" s="4" r="A5">
        <v>297</v>
      </c>
    </row>
    <row spans="1:3" r="6">
      <c t="s" s="4" r="A6">
        <v>295</v>
      </c>
      <c t="n" s="6" r="B6">
        <v>71408</v>
      </c>
      <c t="n" s="6" r="C6">
        <v>48585</v>
      </c>
    </row>
    <row spans="1:3" r="7">
      <c t="s" s="4" r="A7">
        <v>298</v>
      </c>
    </row>
    <row spans="1:3" r="8">
      <c t="s" s="4" r="A8">
        <v>295</v>
      </c>
      <c t="n" s="6" r="B8">
        <v>8607</v>
      </c>
      <c t="n" s="6" r="C8">
        <v>5487</v>
      </c>
    </row>
    <row spans="1:3" r="9">
      <c t="s" s="4" r="A9">
        <v>299</v>
      </c>
    </row>
    <row spans="1:3" r="10">
      <c t="s" s="4" r="A10">
        <v>295</v>
      </c>
      <c t="n" s="6" r="B10">
        <v>38831</v>
      </c>
      <c t="n" s="7" r="C10">
        <v>38831</v>
      </c>
    </row>
    <row spans="1:3" r="11">
      <c t="s" s="4" r="A11">
        <v>300</v>
      </c>
    </row>
    <row spans="1:3" r="12">
      <c t="s" s="4" r="A12">
        <v>295</v>
      </c>
      <c t="n" s="7" r="B12">
        <v>31253</v>
      </c>
      <c t="s" s="4" r="C12">
        <v>4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301</v>
      </c>
      <c t="s" s="2" r="B1">
        <v>1</v>
      </c>
    </row>
    <row spans="1:3" r="2">
      <c t="s" s="2" r="B2">
        <v>2</v>
      </c>
      <c t="s" s="2" r="C2">
        <v>32</v>
      </c>
    </row>
    <row spans="1:3" r="3">
      <c t="s" s="3" r="A3">
        <v>160</v>
      </c>
    </row>
    <row spans="1:3" r="4">
      <c t="s" s="4" r="A4">
        <v>302</v>
      </c>
      <c t="n" s="7" r="B4">
        <v>19277</v>
      </c>
      <c t="n" s="7" r="C4">
        <v>58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303</v>
      </c>
      <c t="s" s="2" r="B1">
        <v>1</v>
      </c>
    </row>
    <row spans="1:3" r="2">
      <c t="s" s="2" r="B2">
        <v>2</v>
      </c>
      <c t="s" s="2" r="C2">
        <v>32</v>
      </c>
    </row>
    <row spans="1:3" r="3">
      <c t="s" s="4" r="A3">
        <v>304</v>
      </c>
      <c t="n" s="7" r="B3">
        <v>21940</v>
      </c>
      <c t="n" s="7" r="C3">
        <v>26831</v>
      </c>
    </row>
    <row spans="1:3" r="4">
      <c t="s" s="4" r="A4">
        <v>305</v>
      </c>
      <c t="n" s="6" r="B4">
        <v>-4098</v>
      </c>
      <c t="n" s="6" r="C4">
        <v>-3560</v>
      </c>
    </row>
    <row spans="1:3" r="5">
      <c t="s" s="4" r="A5">
        <v>306</v>
      </c>
      <c t="n" s="6" r="B5">
        <v>17842</v>
      </c>
      <c t="n" s="7" r="C5">
        <v>23271</v>
      </c>
    </row>
    <row spans="1:3" r="6">
      <c t="s" s="4" r="A6">
        <v>307</v>
      </c>
    </row>
    <row spans="1:3" r="7">
      <c t="s" s="4" r="A7">
        <v>308</v>
      </c>
      <c t="n" s="7" r="B7">
        <v>472</v>
      </c>
    </row>
    <row spans="1:3" r="8">
      <c t="s" s="4" r="A8">
        <v>309</v>
      </c>
      <c t="s" s="4" r="B8">
        <v>310</v>
      </c>
    </row>
    <row spans="1:3" r="9">
      <c t="s" s="4" r="A9">
        <v>311</v>
      </c>
      <c t="s" s="4" r="B9">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313</v>
      </c>
      <c t="s" s="2" r="B1">
        <v>2</v>
      </c>
      <c t="s" s="2" r="C1">
        <v>32</v>
      </c>
    </row>
    <row spans="1:3" r="2">
      <c t="s" s="3" r="A2">
        <v>314</v>
      </c>
    </row>
    <row spans="1:3" r="3">
      <c t="s" s="4" r="A3">
        <v>315</v>
      </c>
      <c t="n" s="7" r="B3">
        <v>472708</v>
      </c>
      <c t="n" s="7" r="C3">
        <v>150000</v>
      </c>
    </row>
    <row spans="1:3" r="4">
      <c t="s" s="4" r="A4">
        <v>316</v>
      </c>
      <c t="n" s="6" r="B4">
        <v>16750</v>
      </c>
      <c t="s" s="4" r="C4">
        <v>48</v>
      </c>
    </row>
    <row spans="1:3" r="5">
      <c t="s" s="4" r="A5">
        <v>317</v>
      </c>
      <c t="n" s="7" r="B5">
        <v>455958</v>
      </c>
      <c t="n" s="7" r="C5">
        <v>150000</v>
      </c>
    </row>
    <row spans="1:3" r="6">
      <c t="s" s="4" r="A6">
        <v>318</v>
      </c>
      <c t="s" s="4" r="B6">
        <v>48</v>
      </c>
      <c t="s" s="4" r="C6">
        <v>48</v>
      </c>
    </row>
    <row spans="1:3" r="7">
      <c t="s" s="4" r="A7">
        <v>319</v>
      </c>
    </row>
    <row spans="1:3" r="8">
      <c t="s" s="3" r="A8">
        <v>314</v>
      </c>
    </row>
    <row spans="1:3" r="9">
      <c t="s" s="4" r="A9">
        <v>315</v>
      </c>
      <c t="n" s="7" r="B9">
        <v>150000</v>
      </c>
      <c t="n" s="7" r="C9">
        <v>150000</v>
      </c>
    </row>
    <row spans="1:3" r="10">
      <c t="s" s="4" r="A10">
        <v>320</v>
      </c>
    </row>
    <row spans="1:3" r="11">
      <c t="s" s="3" r="A11">
        <v>314</v>
      </c>
    </row>
    <row spans="1:3" r="12">
      <c t="s" s="4" r="A12">
        <v>315</v>
      </c>
      <c t="n" s="6" r="B12">
        <v>272708</v>
      </c>
      <c t="s" s="4" r="C12">
        <v>48</v>
      </c>
    </row>
    <row spans="1:3" r="13">
      <c t="s" s="4" r="A13">
        <v>321</v>
      </c>
    </row>
    <row spans="1:3" r="14">
      <c t="s" s="3" r="A14">
        <v>314</v>
      </c>
    </row>
    <row spans="1:3" r="15">
      <c t="s" s="4" r="A15">
        <v>315</v>
      </c>
      <c t="n" s="7" r="B15">
        <v>50000</v>
      </c>
      <c t="s" s="4" r="C15">
        <v>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spans="1:2" r="1">
      <c t="s" s="1" r="A1">
        <v>322</v>
      </c>
      <c t="s" s="2" r="B1">
        <v>261</v>
      </c>
    </row>
    <row spans="1:2" r="2">
      <c t="s" s="3" r="A2">
        <v>323</v>
      </c>
    </row>
    <row spans="1:2" r="3">
      <c t="n" s="6" r="A3">
        <v>2016</v>
      </c>
      <c t="n" s="7" r="B3">
        <v>474684</v>
      </c>
    </row>
    <row spans="1:2" r="4">
      <c t="n" s="6" r="A4">
        <v>2017</v>
      </c>
      <c t="n" s="6" r="B4">
        <v>4271</v>
      </c>
    </row>
    <row spans="1:2" r="5">
      <c t="n" s="6" r="A5">
        <v>2018</v>
      </c>
      <c t="n" s="6" r="B5">
        <v>4625</v>
      </c>
    </row>
    <row spans="1:2" r="6">
      <c t="n" s="6" r="A6">
        <v>2019</v>
      </c>
      <c t="n" s="6" r="B6">
        <v>5008</v>
      </c>
    </row>
    <row spans="1:2" r="7">
      <c t="n" s="6" r="A7">
        <v>2020</v>
      </c>
      <c t="n" s="6" r="B7">
        <v>5423</v>
      </c>
    </row>
    <row spans="1:2" r="8">
      <c t="s" s="4" r="A8">
        <v>324</v>
      </c>
      <c t="n" s="6" r="B8">
        <v>500</v>
      </c>
    </row>
    <row spans="1:2" r="9">
      <c t="s" s="4" r="A9">
        <v>91</v>
      </c>
      <c t="n" s="7" r="B9">
        <v>4945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71</v>
      </c>
      <c t="s" s="2" r="B1">
        <v>1</v>
      </c>
    </row>
    <row spans="1:3" r="2">
      <c t="s" s="2" r="B2">
        <v>2</v>
      </c>
      <c t="s" s="2" r="C2">
        <v>32</v>
      </c>
    </row>
    <row spans="1:3" r="3">
      <c t="s" s="3" r="A3">
        <v>72</v>
      </c>
    </row>
    <row spans="1:3" r="4">
      <c t="s" s="4" r="A4">
        <v>73</v>
      </c>
      <c t="n" s="7" r="B4">
        <v>2326664</v>
      </c>
      <c t="n" s="7" r="C4">
        <v>1435416</v>
      </c>
    </row>
    <row spans="1:3" r="5">
      <c t="s" s="4" r="A5">
        <v>74</v>
      </c>
      <c t="n" s="6" r="B5">
        <v>624046</v>
      </c>
      <c t="n" s="6" r="C5">
        <v>379972</v>
      </c>
    </row>
    <row spans="1:3" r="6">
      <c t="s" s="4" r="A6">
        <v>75</v>
      </c>
      <c t="n" s="6" r="B6">
        <v>1702618</v>
      </c>
      <c t="n" s="6" r="C6">
        <v>1055444</v>
      </c>
    </row>
    <row spans="1:3" r="7">
      <c t="s" s="4" r="A7">
        <v>76</v>
      </c>
      <c t="n" s="6" r="B7">
        <v>870390</v>
      </c>
      <c t="n" s="6" r="C7">
        <v>494889</v>
      </c>
    </row>
    <row spans="1:3" r="8">
      <c t="s" s="4" r="A8">
        <v>77</v>
      </c>
      <c t="n" s="6" r="B8">
        <v>832228</v>
      </c>
      <c t="n" s="6" r="C8">
        <v>560555</v>
      </c>
    </row>
    <row spans="1:3" r="9">
      <c t="s" s="4" r="A9">
        <v>78</v>
      </c>
      <c t="n" s="7" r="B9">
        <v>4373746</v>
      </c>
      <c t="n" s="6" r="C9">
        <v>1366341</v>
      </c>
    </row>
    <row spans="1:3" r="10">
      <c t="s" s="4" r="A10">
        <v>79</v>
      </c>
      <c t="s" s="4" r="B10">
        <v>48</v>
      </c>
      <c t="n" s="6" r="C10">
        <v>3246149</v>
      </c>
    </row>
    <row spans="1:3" r="11">
      <c t="s" s="4" r="A11">
        <v>80</v>
      </c>
      <c t="n" s="7" r="B11">
        <v>-3541518</v>
      </c>
      <c t="n" s="6" r="C11">
        <v>-4051935</v>
      </c>
    </row>
    <row spans="1:3" r="12">
      <c t="s" s="4" r="A12">
        <v>81</v>
      </c>
      <c t="n" s="6" r="B12">
        <v>-59548</v>
      </c>
      <c t="n" s="6" r="C12">
        <v>-3736</v>
      </c>
    </row>
    <row spans="1:3" r="13">
      <c t="s" s="4" r="A13">
        <v>82</v>
      </c>
      <c t="n" s="7" r="B13">
        <v>-3601066</v>
      </c>
      <c t="n" s="6" r="C13">
        <v>-4055671</v>
      </c>
    </row>
    <row spans="1:3" r="14">
      <c t="s" s="4" r="A14">
        <v>83</v>
      </c>
      <c t="s" s="4" r="B14">
        <v>48</v>
      </c>
      <c t="n" s="6" r="C14">
        <v>1500</v>
      </c>
    </row>
    <row spans="1:3" r="15">
      <c t="s" s="4" r="A15">
        <v>84</v>
      </c>
      <c t="n" s="7" r="B15">
        <v>-3601066</v>
      </c>
      <c t="n" s="7" r="C15">
        <v>-4057171</v>
      </c>
    </row>
    <row spans="1:3" r="16">
      <c t="s" s="4" r="A16">
        <v>85</v>
      </c>
      <c t="n" s="9" r="B16">
        <v>-0.08</v>
      </c>
      <c t="n" s="9" r="C16">
        <v>-0.12</v>
      </c>
    </row>
    <row spans="1:3" r="17">
      <c t="s" s="4" r="A17">
        <v>86</v>
      </c>
      <c t="n" s="6" r="B17">
        <v>45750363</v>
      </c>
      <c t="n" s="6" r="C17">
        <v>333740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3"/>
    <col customWidth="1" max="2" min="2" width="80"/>
  </cols>
  <sheetData>
    <row spans="1:2" r="1">
      <c t="s" s="1" r="A1">
        <v>325</v>
      </c>
      <c t="s" s="2" r="B1">
        <v>1</v>
      </c>
    </row>
    <row spans="1:2" r="2">
      <c t="s" s="2" r="B2">
        <v>326</v>
      </c>
    </row>
    <row spans="1:2" r="3">
      <c t="s" s="3" r="A3">
        <v>314</v>
      </c>
    </row>
    <row spans="1:2" r="4">
      <c t="s" s="4" r="A4">
        <v>327</v>
      </c>
      <c t="n" s="7" r="B4">
        <v>16750</v>
      </c>
    </row>
    <row spans="1:2" r="5">
      <c t="s" s="4" r="A5">
        <v>319</v>
      </c>
    </row>
    <row spans="1:2" r="6">
      <c t="s" s="3" r="A6">
        <v>314</v>
      </c>
    </row>
    <row spans="1:2" r="7">
      <c t="s" s="4" r="A7">
        <v>328</v>
      </c>
      <c t="n" s="9" r="B7">
        <v>0.4</v>
      </c>
    </row>
    <row spans="1:2" r="8">
      <c t="s" s="4" r="A8">
        <v>329</v>
      </c>
      <c t="s" s="4" r="B8">
        <v>330</v>
      </c>
    </row>
    <row spans="1:2" r="9">
      <c t="s" s="4" r="A9">
        <v>320</v>
      </c>
    </row>
    <row spans="1:2" r="10">
      <c t="s" s="3" r="A10">
        <v>314</v>
      </c>
    </row>
    <row spans="1:2" r="11">
      <c t="s" s="4" r="A11">
        <v>328</v>
      </c>
      <c t="n" s="7" r="B11">
        <v>1</v>
      </c>
    </row>
    <row spans="1:2" r="12">
      <c t="s" s="4" r="A12">
        <v>331</v>
      </c>
      <c t="n" s="7" r="B12">
        <v>275000</v>
      </c>
    </row>
    <row spans="1:2" r="13">
      <c t="s" s="4" r="A13">
        <v>332</v>
      </c>
      <c t="s" s="4" r="B13">
        <v>333</v>
      </c>
    </row>
    <row spans="1:2" r="14">
      <c t="s" s="4" r="A14">
        <v>334</v>
      </c>
      <c t="s" s="4" r="B14">
        <v>335</v>
      </c>
    </row>
    <row spans="1:2" r="15">
      <c t="s" s="4" r="A15">
        <v>336</v>
      </c>
      <c t="s" s="4" r="B15">
        <v>337</v>
      </c>
    </row>
    <row spans="1:2" r="16">
      <c t="s" s="4" r="A16">
        <v>321</v>
      </c>
    </row>
    <row spans="1:2" r="17">
      <c t="s" s="3" r="A17">
        <v>314</v>
      </c>
    </row>
    <row spans="1:2" r="18">
      <c t="s" s="4" r="A18">
        <v>334</v>
      </c>
      <c t="s" s="4" r="B18">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t="s" s="1" r="A1">
        <v>339</v>
      </c>
      <c t="s" s="2" r="B1">
        <v>1</v>
      </c>
    </row>
    <row spans="1:3" r="2">
      <c t="s" s="2" r="B2">
        <v>2</v>
      </c>
      <c t="s" s="2" r="C2">
        <v>32</v>
      </c>
    </row>
    <row spans="1:3" r="3">
      <c t="s" s="3" r="A3">
        <v>170</v>
      </c>
    </row>
    <row spans="1:3" r="4">
      <c t="s" s="4" r="A4">
        <v>340</v>
      </c>
      <c t="n" s="7" r="B4">
        <v>-1200378</v>
      </c>
      <c t="n" s="7" r="C4">
        <v>-1378928</v>
      </c>
    </row>
    <row spans="1:3" r="5">
      <c t="s" s="4" r="A5">
        <v>341</v>
      </c>
      <c t="n" s="6" r="B5">
        <v>-233015</v>
      </c>
      <c t="n" s="6" r="C5">
        <v>-266684</v>
      </c>
    </row>
    <row spans="1:3" r="6">
      <c t="s" s="4" r="A6">
        <v>342</v>
      </c>
      <c t="n" s="7" r="B6">
        <v>1442900</v>
      </c>
      <c t="n" s="6" r="C6">
        <v>138579</v>
      </c>
    </row>
    <row spans="1:3" r="7">
      <c t="s" s="4" r="A7">
        <v>343</v>
      </c>
      <c t="s" s="4" r="B7">
        <v>48</v>
      </c>
      <c t="n" s="6" r="C7">
        <v>1497622</v>
      </c>
    </row>
    <row spans="1:3" r="8">
      <c t="s" s="4" r="A8">
        <v>293</v>
      </c>
      <c t="n" s="7" r="B8">
        <v>-9507</v>
      </c>
      <c t="n" s="6" r="C8">
        <v>10911</v>
      </c>
    </row>
    <row spans="1:3" r="9">
      <c t="s" s="4" r="A9">
        <v>344</v>
      </c>
      <c t="s" s="4" r="B9">
        <v>48</v>
      </c>
      <c t="n" s="7" r="C9">
        <v>1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345</v>
      </c>
      <c t="s" s="2" r="B1">
        <v>2</v>
      </c>
      <c t="s" s="2" r="C1">
        <v>32</v>
      </c>
    </row>
    <row spans="1:3" r="2">
      <c t="s" s="3" r="A2">
        <v>346</v>
      </c>
    </row>
    <row spans="1:3" r="3">
      <c t="s" s="4" r="A3">
        <v>347</v>
      </c>
      <c t="n" s="7" r="B3">
        <v>1582317</v>
      </c>
      <c t="n" s="7" r="C3">
        <v>148927</v>
      </c>
    </row>
    <row spans="1:3" r="4">
      <c t="s" s="4" r="A4">
        <v>102</v>
      </c>
      <c t="n" s="6" r="B4">
        <v>61050</v>
      </c>
      <c t="n" s="6" r="C4">
        <v>4060</v>
      </c>
    </row>
    <row spans="1:3" r="5">
      <c t="s" s="4" r="A5">
        <v>348</v>
      </c>
      <c t="n" s="6" r="B5">
        <v>1643367</v>
      </c>
      <c t="n" s="6" r="C5">
        <v>152987</v>
      </c>
    </row>
    <row spans="1:3" r="6">
      <c t="s" s="3" r="A6">
        <v>349</v>
      </c>
    </row>
    <row spans="1:3" r="7">
      <c t="s" s="4" r="A7">
        <v>114</v>
      </c>
      <c t="n" s="6" r="B7">
        <v>-61888</v>
      </c>
      <c t="n" s="6" r="C7">
        <v>-14408</v>
      </c>
    </row>
    <row spans="1:3" r="8">
      <c t="s" s="4" r="A8">
        <v>350</v>
      </c>
      <c t="n" s="6" r="B8">
        <v>-61888</v>
      </c>
      <c t="n" s="6" r="C8">
        <v>-14408</v>
      </c>
    </row>
    <row spans="1:3" r="9">
      <c t="s" s="4" r="A9">
        <v>351</v>
      </c>
      <c t="n" s="7" r="B9">
        <v>-1581479</v>
      </c>
      <c t="n" s="7" r="C9">
        <v>-138579</v>
      </c>
    </row>
    <row spans="1:3" r="10">
      <c t="s" s="4" r="A10">
        <v>352</v>
      </c>
      <c t="s" s="4" r="B10">
        <v>48</v>
      </c>
      <c t="s" s="4" r="C10">
        <v>4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8"/>
    <col customWidth="1" max="2" min="2" width="21"/>
  </cols>
  <sheetData>
    <row spans="1:2" r="1">
      <c t="s" s="1" r="A1">
        <v>353</v>
      </c>
      <c t="s" s="2" r="B1">
        <v>1</v>
      </c>
    </row>
    <row spans="1:2" r="2">
      <c t="s" s="2" r="B2">
        <v>261</v>
      </c>
    </row>
    <row spans="1:2" r="3">
      <c t="s" s="3" r="A3">
        <v>354</v>
      </c>
    </row>
    <row spans="1:2" r="4">
      <c t="s" s="4" r="A4">
        <v>355</v>
      </c>
      <c t="n" s="7" r="B4">
        <v>1600000</v>
      </c>
    </row>
    <row spans="1:2" r="5">
      <c t="s" s="4" r="A5">
        <v>356</v>
      </c>
    </row>
    <row spans="1:2" r="6">
      <c t="s" s="3" r="A6">
        <v>354</v>
      </c>
    </row>
    <row spans="1:2" r="7">
      <c t="s" s="4" r="A7">
        <v>357</v>
      </c>
      <c t="s" s="4" r="B7">
        <v>358</v>
      </c>
    </row>
    <row spans="1:2" r="8">
      <c t="s" s="4" r="A8">
        <v>359</v>
      </c>
      <c t="n" s="6" r="B8">
        <v>2034</v>
      </c>
    </row>
    <row spans="1:2" r="9">
      <c t="s" s="4" r="A9">
        <v>360</v>
      </c>
    </row>
    <row spans="1:2" r="10">
      <c t="s" s="3" r="A10">
        <v>354</v>
      </c>
    </row>
    <row spans="1:2" r="11">
      <c t="s" s="4" r="A11">
        <v>357</v>
      </c>
      <c t="s" s="4" r="B11">
        <v>361</v>
      </c>
    </row>
    <row spans="1:2" r="12">
      <c t="s" s="4" r="A12">
        <v>359</v>
      </c>
      <c t="n" s="6" r="B12">
        <v>20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spans="1:2" r="1">
      <c t="s" s="1" r="A1">
        <v>362</v>
      </c>
      <c t="s" s="2" r="B1">
        <v>261</v>
      </c>
    </row>
    <row spans="1:2" r="2">
      <c t="s" s="3" r="A2">
        <v>173</v>
      </c>
    </row>
    <row spans="1:2" r="3">
      <c t="n" s="6" r="A3">
        <v>2016</v>
      </c>
      <c t="n" s="7" r="B3">
        <v>296000</v>
      </c>
    </row>
    <row spans="1:2" r="4">
      <c t="n" s="6" r="A4">
        <v>2017</v>
      </c>
      <c t="n" s="6" r="B4">
        <v>275000</v>
      </c>
    </row>
    <row spans="1:2" r="5">
      <c t="n" s="6" r="A5">
        <v>2018</v>
      </c>
      <c t="n" s="6" r="B5">
        <v>266000</v>
      </c>
    </row>
    <row spans="1:2" r="6">
      <c t="n" s="6" r="A6">
        <v>2019</v>
      </c>
      <c t="n" s="6" r="B6">
        <v>278000</v>
      </c>
    </row>
    <row spans="1:2" r="7">
      <c t="n" s="6" r="A7">
        <v>2020</v>
      </c>
      <c t="n" s="6" r="B7">
        <v>240000</v>
      </c>
    </row>
    <row spans="1:2" r="8">
      <c t="s" s="4" r="A8">
        <v>91</v>
      </c>
      <c t="n" s="7" r="B8">
        <v>135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363</v>
      </c>
      <c t="s" s="2" r="B1">
        <v>1</v>
      </c>
    </row>
    <row spans="1:3" r="2">
      <c t="s" s="2" r="B2">
        <v>2</v>
      </c>
      <c t="s" s="2" r="C2">
        <v>32</v>
      </c>
    </row>
    <row spans="1:3" r="3">
      <c t="s" s="4" r="A3">
        <v>364</v>
      </c>
      <c t="n" s="7" r="B3">
        <v>384000</v>
      </c>
      <c t="n" s="7" r="C3">
        <v>144000</v>
      </c>
    </row>
    <row spans="1:3" r="4">
      <c t="s" s="4" r="A4">
        <v>365</v>
      </c>
      <c t="n" s="10" r="B4">
        <v>2020</v>
      </c>
    </row>
    <row spans="1:3" r="5">
      <c t="s" s="4" r="A5">
        <v>366</v>
      </c>
    </row>
    <row spans="1:3" r="6">
      <c t="s" s="4" r="A6">
        <v>367</v>
      </c>
      <c t="n" s="7" r="B6">
        <v>24000</v>
      </c>
    </row>
    <row spans="1:3" r="7">
      <c t="s" s="4" r="A7">
        <v>368</v>
      </c>
    </row>
    <row spans="1:3" r="8">
      <c t="s" s="4" r="A8">
        <v>367</v>
      </c>
      <c t="n" s="7" r="B8">
        <v>13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369</v>
      </c>
      <c t="s" s="2" r="B1">
        <v>1</v>
      </c>
    </row>
    <row spans="1:3" r="2">
      <c t="s" s="2" r="B2">
        <v>2</v>
      </c>
      <c t="s" s="2" r="C2">
        <v>32</v>
      </c>
    </row>
    <row spans="1:3" r="3">
      <c t="s" s="3" r="A3">
        <v>176</v>
      </c>
    </row>
    <row spans="1:3" r="4">
      <c t="s" s="4" r="A4">
        <v>370</v>
      </c>
      <c t="n" s="7" r="B4">
        <v>-3601066</v>
      </c>
      <c t="n" s="7" r="C4">
        <v>-4057171</v>
      </c>
    </row>
    <row spans="1:3" r="5">
      <c t="s" s="4" r="A5">
        <v>371</v>
      </c>
      <c t="n" s="6" r="B5">
        <v>45750363</v>
      </c>
      <c t="n" s="6" r="C5">
        <v>33374007</v>
      </c>
    </row>
    <row spans="1:3" r="6">
      <c t="s" s="4" r="A6">
        <v>85</v>
      </c>
      <c t="n" s="9" r="B6">
        <v>-0.08</v>
      </c>
      <c t="n" s="9" r="C6">
        <v>-0.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s>
  <sheetData>
    <row spans="1:7" r="1">
      <c t="s" s="1" r="A1">
        <v>372</v>
      </c>
      <c t="s" s="2" r="B1">
        <v>373</v>
      </c>
    </row>
    <row spans="1:7" r="2">
      <c t="s" s="2" r="B2">
        <v>2</v>
      </c>
      <c t="s" s="2" r="C2">
        <v>374</v>
      </c>
      <c t="s" s="2" r="D2">
        <v>375</v>
      </c>
      <c t="s" s="2" r="E2">
        <v>376</v>
      </c>
      <c t="s" s="2" r="F2">
        <v>377</v>
      </c>
      <c t="s" s="2" r="G2">
        <v>378</v>
      </c>
    </row>
    <row spans="1:7" r="3">
      <c t="s" s="4" r="A3">
        <v>379</v>
      </c>
    </row>
    <row spans="1:7" r="4">
      <c t="s" s="3" r="A4">
        <v>380</v>
      </c>
    </row>
    <row spans="1:7" r="5">
      <c t="s" s="4" r="A5">
        <v>381</v>
      </c>
      <c t="n" s="6" r="D5">
        <v>100000</v>
      </c>
    </row>
    <row spans="1:7" r="6">
      <c t="s" s="4" r="A6">
        <v>382</v>
      </c>
    </row>
    <row spans="1:7" r="7">
      <c t="s" s="3" r="A7">
        <v>380</v>
      </c>
    </row>
    <row spans="1:7" r="8">
      <c t="s" s="4" r="A8">
        <v>383</v>
      </c>
      <c t="n" s="6" r="E8">
        <v>45000</v>
      </c>
    </row>
    <row spans="1:7" r="9">
      <c t="s" s="4" r="A9">
        <v>384</v>
      </c>
    </row>
    <row spans="1:7" r="10">
      <c t="s" s="3" r="A10">
        <v>380</v>
      </c>
    </row>
    <row spans="1:7" r="11">
      <c t="s" s="4" r="A11">
        <v>381</v>
      </c>
      <c t="n" s="6" r="B11">
        <v>50000</v>
      </c>
      <c t="n" s="6" r="C11">
        <v>90000</v>
      </c>
      <c t="n" s="6" r="G11">
        <v>37500</v>
      </c>
    </row>
    <row spans="1:7" r="12">
      <c t="s" s="4" r="A12">
        <v>385</v>
      </c>
    </row>
    <row spans="1:7" r="13">
      <c t="s" s="3" r="A13">
        <v>380</v>
      </c>
    </row>
    <row spans="1:7" r="14">
      <c t="s" s="4" r="A14">
        <v>381</v>
      </c>
      <c t="n" s="6" r="E14">
        <v>135000</v>
      </c>
      <c t="n" s="6" r="F14">
        <v>225000</v>
      </c>
    </row>
  </sheetData>
  <mergeCells count="2">
    <mergeCell ref="A1:A2"/>
    <mergeCell ref="B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386</v>
      </c>
      <c t="s" s="2" r="B1">
        <v>1</v>
      </c>
    </row>
    <row spans="1:3" r="2">
      <c t="s" s="2" r="B2">
        <v>387</v>
      </c>
    </row>
    <row spans="1:3" r="3">
      <c t="s" s="3" r="A3">
        <v>388</v>
      </c>
    </row>
    <row spans="1:3" r="4">
      <c t="s" s="4" r="A4">
        <v>389</v>
      </c>
      <c t="n" s="6" r="B4">
        <v>1000000</v>
      </c>
      <c t="s" s="4" r="C4">
        <v>390</v>
      </c>
    </row>
    <row spans="1:3" r="5">
      <c t="s" s="4" r="A5">
        <v>391</v>
      </c>
      <c t="n" s="6" r="B5">
        <v>1650000</v>
      </c>
      <c t="s" s="4" r="C5">
        <v>392</v>
      </c>
    </row>
    <row spans="1:3" r="6">
      <c t="s" s="4" r="A6">
        <v>393</v>
      </c>
      <c t="s" s="4" r="B6">
        <v>48</v>
      </c>
    </row>
    <row spans="1:3" r="7">
      <c t="s" s="4" r="A7">
        <v>394</v>
      </c>
      <c t="n" s="6" r="B7">
        <v>-450000</v>
      </c>
      <c t="s" s="4" r="C7">
        <v>392</v>
      </c>
    </row>
    <row spans="1:3" r="8">
      <c t="s" s="4" r="A8">
        <v>395</v>
      </c>
      <c t="n" s="6" r="B8">
        <v>2200000</v>
      </c>
    </row>
    <row spans="1:3" r="9">
      <c t="s" s="4" r="A9">
        <v>396</v>
      </c>
      <c t="n" s="6" r="B9">
        <v>1052083</v>
      </c>
    </row>
    <row spans="1:3" r="10">
      <c t="s" s="3" r="A10">
        <v>397</v>
      </c>
    </row>
    <row spans="1:3" r="11">
      <c t="s" s="4" r="A11">
        <v>398</v>
      </c>
      <c t="n" s="9" r="B11">
        <v>0.4</v>
      </c>
    </row>
    <row spans="1:3" r="12">
      <c t="s" s="4" r="A12">
        <v>399</v>
      </c>
      <c t="n" s="9" r="B12">
        <v>1.16</v>
      </c>
    </row>
    <row spans="1:3" r="13">
      <c t="s" s="4" r="A13">
        <v>400</v>
      </c>
      <c t="s" s="4" r="B13">
        <v>48</v>
      </c>
    </row>
    <row spans="1:3" r="14">
      <c t="s" s="4" r="A14">
        <v>401</v>
      </c>
      <c t="n" s="7" r="B14">
        <v>2</v>
      </c>
    </row>
    <row spans="1:3" r="15">
      <c t="s" s="4" r="A15">
        <v>402</v>
      </c>
      <c t="n" s="11" r="B15">
        <v>0.64</v>
      </c>
    </row>
    <row spans="1:3" r="16">
      <c t="s" s="4" r="A16">
        <v>403</v>
      </c>
      <c t="n" s="9" r="B16">
        <v>0.47</v>
      </c>
    </row>
    <row spans="1:3" r="17">
      <c t="n" r="A17"/>
    </row>
    <row spans="1:3" r="18">
      <c t="s" s="4" r="A18">
        <v>390</v>
      </c>
      <c t="s" s="4" r="B18">
        <v>404</v>
      </c>
    </row>
    <row spans="1:3" r="19">
      <c t="s" s="4" r="A19">
        <v>392</v>
      </c>
      <c t="s" s="4" r="B19">
        <v>405</v>
      </c>
    </row>
  </sheetData>
  <mergeCells count="6">
    <mergeCell ref="A1:A2"/>
    <mergeCell ref="B1:C1"/>
    <mergeCell ref="B2:C2"/>
    <mergeCell ref="A17:C17"/>
    <mergeCell ref="B18:C18"/>
    <mergeCell ref="B19:C1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25"/>
  </cols>
  <sheetData>
    <row spans="1:2" r="1">
      <c t="s" s="1" r="A1">
        <v>406</v>
      </c>
      <c t="s" s="2" r="B1">
        <v>1</v>
      </c>
    </row>
    <row spans="1:2" r="2">
      <c t="s" s="2" r="B2">
        <v>2</v>
      </c>
    </row>
    <row spans="1:2" r="3">
      <c t="s" s="3" r="A3">
        <v>182</v>
      </c>
    </row>
    <row spans="1:2" r="4">
      <c t="s" s="4" r="A4">
        <v>407</v>
      </c>
      <c t="s" s="4" r="B4">
        <v>408</v>
      </c>
    </row>
    <row spans="1:2" r="5">
      <c t="s" s="4" r="A5">
        <v>409</v>
      </c>
      <c t="s" s="4" r="B5">
        <v>410</v>
      </c>
    </row>
    <row spans="1:2" r="6">
      <c t="s" s="4" r="A6">
        <v>411</v>
      </c>
      <c t="s" s="4" r="B6">
        <v>48</v>
      </c>
    </row>
    <row spans="1:2" r="7">
      <c t="s" s="4" r="A7">
        <v>412</v>
      </c>
      <c t="s" s="4" r="B7">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29"/>
    <col customWidth="1" max="5" min="5" width="12"/>
  </cols>
  <sheetData>
    <row spans="1:5" r="1">
      <c t="s" s="1" r="A1">
        <v>87</v>
      </c>
      <c t="s" s="2" r="B1">
        <v>88</v>
      </c>
      <c t="s" s="2" r="C1">
        <v>89</v>
      </c>
      <c t="s" s="2" r="D1">
        <v>90</v>
      </c>
      <c t="s" s="2" r="E1">
        <v>91</v>
      </c>
    </row>
    <row spans="1:5" r="2">
      <c t="s" s="4" r="A2">
        <v>92</v>
      </c>
      <c t="n" s="7" r="B2">
        <v>3200</v>
      </c>
      <c t="n" s="7" r="C2">
        <v>1954</v>
      </c>
      <c t="n" s="7" r="D2">
        <v>98004</v>
      </c>
      <c t="n" s="7" r="E2">
        <v>103158</v>
      </c>
    </row>
    <row spans="1:5" r="3">
      <c t="s" s="4" r="A3">
        <v>93</v>
      </c>
      <c t="n" s="6" r="B3">
        <v>32000000</v>
      </c>
    </row>
    <row spans="1:5" r="4">
      <c t="s" s="3" r="A4">
        <v>94</v>
      </c>
    </row>
    <row spans="1:5" r="5">
      <c t="s" s="4" r="A5">
        <v>95</v>
      </c>
      <c t="s" s="4" r="B5">
        <v>48</v>
      </c>
      <c t="n" s="6" r="C5">
        <v>2634</v>
      </c>
      <c t="s" s="4" r="D5">
        <v>48</v>
      </c>
      <c t="n" s="6" r="E5">
        <v>2634</v>
      </c>
    </row>
    <row spans="1:5" r="6">
      <c t="s" s="4" r="A6">
        <v>96</v>
      </c>
      <c t="s" s="4" r="B6">
        <v>48</v>
      </c>
      <c t="n" s="7" r="D6">
        <v>-1518</v>
      </c>
      <c t="n" s="6" r="E6">
        <v>-1518</v>
      </c>
    </row>
    <row spans="1:5" r="7">
      <c t="s" s="4" r="A7">
        <v>97</v>
      </c>
      <c t="s" s="4" r="B7">
        <v>48</v>
      </c>
      <c t="n" s="6" r="C7">
        <v>46853</v>
      </c>
      <c t="s" s="4" r="D7">
        <v>48</v>
      </c>
      <c t="n" s="6" r="E7">
        <v>46853</v>
      </c>
    </row>
    <row spans="1:5" r="8">
      <c t="s" s="4" r="A8">
        <v>98</v>
      </c>
      <c t="n" s="7" r="B8">
        <v>800</v>
      </c>
      <c t="n" s="6" r="C8">
        <v>3199200</v>
      </c>
      <c t="s" s="4" r="D8">
        <v>48</v>
      </c>
      <c t="n" s="6" r="E8">
        <v>3200000</v>
      </c>
    </row>
    <row spans="1:5" r="9">
      <c t="s" s="4" r="A9">
        <v>99</v>
      </c>
      <c t="n" s="6" r="B9">
        <v>8000000</v>
      </c>
    </row>
    <row spans="1:5" r="10">
      <c t="s" s="4" r="A10">
        <v>100</v>
      </c>
      <c t="n" s="7" r="B10">
        <v>551</v>
      </c>
      <c t="n" s="6" r="C10">
        <v>2167601</v>
      </c>
      <c t="s" s="4" r="D10">
        <v>48</v>
      </c>
      <c t="n" s="6" r="E10">
        <v>2168152</v>
      </c>
    </row>
    <row spans="1:5" r="11">
      <c t="s" s="4" r="A11">
        <v>101</v>
      </c>
      <c t="n" s="6" r="B11">
        <v>5512500</v>
      </c>
    </row>
    <row spans="1:5" r="12">
      <c t="s" s="4" r="A12">
        <v>102</v>
      </c>
      <c t="s" s="4" r="B12">
        <v>48</v>
      </c>
      <c t="n" s="7" r="C12">
        <v>120000</v>
      </c>
      <c t="s" s="4" r="D12">
        <v>48</v>
      </c>
      <c t="n" s="6" r="E12">
        <v>120000</v>
      </c>
    </row>
    <row spans="1:5" r="13">
      <c t="s" s="4" r="A13">
        <v>84</v>
      </c>
      <c t="s" s="4" r="B13">
        <v>48</v>
      </c>
      <c t="s" s="4" r="C13">
        <v>48</v>
      </c>
      <c t="n" s="7" r="D13">
        <v>-4057171</v>
      </c>
      <c t="n" s="6" r="E13">
        <v>-4057171</v>
      </c>
    </row>
    <row spans="1:5" r="14">
      <c t="s" s="4" r="A14">
        <v>103</v>
      </c>
      <c t="n" s="7" r="B14">
        <v>4551</v>
      </c>
      <c t="n" s="7" r="C14">
        <v>5538242</v>
      </c>
      <c t="n" s="7" r="D14">
        <v>-3960685</v>
      </c>
      <c t="n" s="7" r="E14">
        <v>1582108</v>
      </c>
    </row>
    <row spans="1:5" r="15">
      <c t="s" s="4" r="A15">
        <v>104</v>
      </c>
      <c t="n" s="6" r="B15">
        <v>45512500</v>
      </c>
      <c t="n" s="6" r="E15">
        <v>45512500</v>
      </c>
    </row>
    <row spans="1:5" r="16">
      <c t="s" s="3" r="A16">
        <v>94</v>
      </c>
    </row>
    <row spans="1:5" r="17">
      <c t="s" s="4" r="A17">
        <v>105</v>
      </c>
      <c t="n" s="7" r="B17">
        <v>56</v>
      </c>
      <c t="n" s="6" r="C17">
        <v>671920</v>
      </c>
      <c t="s" s="4" r="D17">
        <v>48</v>
      </c>
      <c t="n" s="7" r="E17">
        <v>671975</v>
      </c>
    </row>
    <row spans="1:5" r="18">
      <c t="s" s="4" r="A18">
        <v>106</v>
      </c>
      <c t="n" s="6" r="B18">
        <v>555833</v>
      </c>
    </row>
    <row spans="1:5" r="19">
      <c t="s" s="4" r="A19">
        <v>107</v>
      </c>
      <c t="n" s="7" r="B19">
        <v>13</v>
      </c>
      <c t="n" s="6" r="C19">
        <v>142987</v>
      </c>
      <c t="s" s="4" r="D19">
        <v>48</v>
      </c>
      <c t="n" s="6" r="E19">
        <v>143000</v>
      </c>
    </row>
    <row spans="1:5" r="20">
      <c t="s" s="4" r="A20">
        <v>108</v>
      </c>
      <c t="n" s="6" r="B20">
        <v>126667</v>
      </c>
    </row>
    <row spans="1:5" r="21">
      <c t="s" s="4" r="A21">
        <v>102</v>
      </c>
      <c t="s" s="4" r="B21">
        <v>48</v>
      </c>
      <c t="n" s="7" r="C21">
        <v>140370</v>
      </c>
      <c t="s" s="4" r="D21">
        <v>48</v>
      </c>
      <c t="n" s="6" r="E21">
        <v>140370</v>
      </c>
    </row>
    <row spans="1:5" r="22">
      <c t="s" s="4" r="A22">
        <v>84</v>
      </c>
      <c t="s" s="4" r="B22">
        <v>48</v>
      </c>
      <c t="s" s="4" r="C22">
        <v>48</v>
      </c>
      <c t="n" s="7" r="D22">
        <v>-3601066</v>
      </c>
      <c t="n" s="6" r="E22">
        <v>-3601066</v>
      </c>
    </row>
    <row spans="1:5" r="23">
      <c t="s" s="4" r="A23">
        <v>109</v>
      </c>
      <c t="n" s="7" r="B23">
        <v>4620</v>
      </c>
      <c t="n" s="7" r="C23">
        <v>6493518</v>
      </c>
      <c t="n" s="7" r="D23">
        <v>-7561751</v>
      </c>
      <c t="n" s="7" r="E23">
        <v>-1063613</v>
      </c>
    </row>
    <row spans="1:5" r="24">
      <c t="s" s="4" r="A24">
        <v>110</v>
      </c>
      <c t="n" s="6" r="B24">
        <v>46195000</v>
      </c>
      <c t="n" s="6" r="E24">
        <v>4619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2"/>
    <col customWidth="1" max="2" min="2" width="80"/>
    <col customWidth="1" max="3" min="3" width="80"/>
    <col customWidth="1" max="4" min="4" width="14"/>
  </cols>
  <sheetData>
    <row spans="1:4" r="1">
      <c t="s" s="1" r="A1">
        <v>414</v>
      </c>
      <c t="s" s="2" r="C1">
        <v>1</v>
      </c>
    </row>
    <row spans="1:4" r="2">
      <c t="s" s="2" r="C2">
        <v>2</v>
      </c>
      <c t="s" s="2" r="D2">
        <v>32</v>
      </c>
    </row>
    <row spans="1:4" r="3">
      <c t="s" s="4" r="A3">
        <v>415</v>
      </c>
      <c t="n" s="9" r="C3">
        <v>0.46</v>
      </c>
    </row>
    <row spans="1:4" r="4">
      <c t="s" s="4" r="A4">
        <v>416</v>
      </c>
      <c t="n" s="7" r="C4">
        <v>140370</v>
      </c>
      <c t="n" s="7" r="D4">
        <v>10000</v>
      </c>
    </row>
    <row spans="1:4" r="5">
      <c t="s" s="4" r="A5">
        <v>417</v>
      </c>
      <c t="n" s="7" r="C5">
        <v>395169</v>
      </c>
    </row>
    <row spans="1:4" r="6">
      <c t="s" s="4" r="A6">
        <v>418</v>
      </c>
      <c t="s" s="4" r="C6">
        <v>419</v>
      </c>
    </row>
    <row spans="1:4" r="7">
      <c t="s" s="4" r="A7">
        <v>420</v>
      </c>
      <c t="n" s="6" r="C7">
        <v>1000000</v>
      </c>
    </row>
    <row spans="1:4" r="8">
      <c t="s" s="4" r="A8">
        <v>421</v>
      </c>
      <c t="s" s="4" r="C8">
        <v>422</v>
      </c>
    </row>
    <row spans="1:4" r="9">
      <c t="s" s="4" r="A9">
        <v>423</v>
      </c>
      <c t="n" s="7" r="C9">
        <v>0</v>
      </c>
    </row>
    <row spans="1:4" r="10">
      <c t="s" s="4" r="A10">
        <v>424</v>
      </c>
      <c t="n" s="6" r="C10">
        <v>1147917</v>
      </c>
    </row>
    <row spans="1:4" r="11">
      <c t="s" s="4" r="A11">
        <v>425</v>
      </c>
      <c t="n" s="6" r="C11">
        <v>52083</v>
      </c>
    </row>
    <row spans="1:4" r="12">
      <c t="s" s="4" r="A12">
        <v>426</v>
      </c>
      <c t="n" s="7" r="C12">
        <v>476175</v>
      </c>
    </row>
    <row spans="1:4" r="13">
      <c t="s" s="4" r="A13">
        <v>427</v>
      </c>
      <c t="n" s="6" r="C13">
        <v>0</v>
      </c>
    </row>
    <row spans="1:4" r="14">
      <c t="s" s="4" r="A14">
        <v>428</v>
      </c>
      <c t="n" s="7" r="C14">
        <v>763550</v>
      </c>
    </row>
    <row spans="1:4" r="15">
      <c t="s" s="4" r="A15">
        <v>429</v>
      </c>
      <c t="s" s="4" r="C15">
        <v>430</v>
      </c>
    </row>
    <row spans="1:4" r="16">
      <c t="s" s="4" r="A16">
        <v>431</v>
      </c>
      <c t="s" s="4" r="B16">
        <v>390</v>
      </c>
      <c t="n" s="6" r="C16">
        <v>1650000</v>
      </c>
    </row>
    <row spans="1:4" r="17">
      <c t="s" s="4" r="A17">
        <v>432</v>
      </c>
      <c t="n" s="6" r="C17">
        <v>1200000</v>
      </c>
    </row>
    <row spans="1:4" r="18">
      <c t="s" s="4" r="A18">
        <v>433</v>
      </c>
    </row>
    <row spans="1:4" r="19">
      <c t="s" s="4" r="A19">
        <v>434</v>
      </c>
      <c t="n" s="6" r="C19">
        <v>3000000</v>
      </c>
    </row>
    <row spans="1:4" r="20">
      <c t="s" s="4" r="A20">
        <v>431</v>
      </c>
      <c t="n" s="6" r="C20">
        <v>1200000</v>
      </c>
    </row>
    <row spans="1:4" r="21">
      <c t="s" s="4" r="A21">
        <v>435</v>
      </c>
    </row>
    <row spans="1:4" r="22">
      <c t="s" s="4" r="A22">
        <v>431</v>
      </c>
      <c t="n" s="6" r="C22">
        <v>450000</v>
      </c>
    </row>
    <row spans="1:4" r="23">
      <c t="s" s="4" r="A23">
        <v>436</v>
      </c>
    </row>
    <row spans="1:4" r="24">
      <c t="s" s="4" r="A24">
        <v>429</v>
      </c>
      <c t="s" s="4" r="C24">
        <v>437</v>
      </c>
    </row>
    <row spans="1:4" r="25">
      <c t="s" s="4" r="A25">
        <v>438</v>
      </c>
    </row>
    <row spans="1:4" r="26">
      <c t="s" s="4" r="A26">
        <v>429</v>
      </c>
      <c t="s" s="4" r="C26">
        <v>439</v>
      </c>
    </row>
    <row spans="1:4" r="27">
      <c t="n" r="A27"/>
    </row>
    <row spans="1:4" r="28">
      <c t="s" s="4" r="A28">
        <v>390</v>
      </c>
      <c t="s" s="4" r="B28">
        <v>405</v>
      </c>
    </row>
  </sheetData>
  <mergeCells count="4">
    <mergeCell ref="A1:B2"/>
    <mergeCell ref="C1:D1"/>
    <mergeCell ref="A27:C27"/>
    <mergeCell ref="B28:C2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40</v>
      </c>
      <c t="s" s="2" r="B1">
        <v>2</v>
      </c>
      <c t="s" s="2" r="C1">
        <v>32</v>
      </c>
    </row>
    <row spans="1:3" r="2">
      <c t="s" s="4" r="A2">
        <v>441</v>
      </c>
    </row>
    <row spans="1:3" r="3">
      <c t="s" s="4" r="A3">
        <v>442</v>
      </c>
      <c t="n" s="7" r="B3">
        <v>27075</v>
      </c>
      <c t="n" s="7" r="C3">
        <v>3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73"/>
  <sheetViews>
    <sheetView workbookViewId="0">
      <selection activeCell="A1" sqref="A1"/>
    </sheetView>
  </sheetViews>
  <sheetFormatPr baseColWidth="10" defaultRowHeight="15"/>
  <cols>
    <col customWidth="1" max="1" min="1" width="80"/>
    <col customWidth="1" max="2" min="2" width="46"/>
    <col customWidth="1" max="3" min="3" width="21"/>
    <col customWidth="1" max="4" min="4" width="80"/>
    <col customWidth="1" max="5" min="5" width="20"/>
    <col customWidth="1" max="6" min="6" width="30"/>
    <col customWidth="1" max="7" min="7" width="20"/>
    <col customWidth="1" max="8" min="8" width="20"/>
    <col customWidth="1" max="9" min="9" width="37"/>
  </cols>
  <sheetData>
    <row spans="1:9" r="1">
      <c t="s" s="1" r="A1">
        <v>443</v>
      </c>
      <c t="s" s="2" r="B1">
        <v>444</v>
      </c>
      <c t="s" s="2" r="C1">
        <v>445</v>
      </c>
      <c t="s" s="2" r="D1">
        <v>446</v>
      </c>
      <c t="s" s="2" r="E1">
        <v>447</v>
      </c>
      <c t="s" s="2" r="F1">
        <v>387</v>
      </c>
      <c t="s" s="2" r="G1">
        <v>448</v>
      </c>
      <c t="s" s="2" r="H1">
        <v>449</v>
      </c>
      <c t="s" s="2" r="I1">
        <v>450</v>
      </c>
    </row>
    <row spans="1:9" r="2">
      <c t="s" s="3" r="A2">
        <v>451</v>
      </c>
    </row>
    <row spans="1:9" r="3">
      <c t="s" s="4" r="A3">
        <v>64</v>
      </c>
      <c t="n" s="6" r="F3">
        <v>100000000</v>
      </c>
      <c t="n" s="6" r="I3">
        <v>100000000</v>
      </c>
    </row>
    <row spans="1:9" r="4">
      <c t="s" s="4" r="A4">
        <v>452</v>
      </c>
      <c t="n" s="8" r="F4">
        <v>0.0001</v>
      </c>
      <c t="n" s="8" r="I4">
        <v>0.0001</v>
      </c>
    </row>
    <row spans="1:9" r="5">
      <c t="s" s="4" r="A5">
        <v>453</v>
      </c>
      <c t="n" s="7" r="I5">
        <v>2168152</v>
      </c>
    </row>
    <row spans="1:9" r="6">
      <c t="s" s="4" r="A6">
        <v>384</v>
      </c>
    </row>
    <row spans="1:9" r="7">
      <c t="s" s="3" r="A7">
        <v>451</v>
      </c>
    </row>
    <row spans="1:9" r="8">
      <c t="s" s="4" r="A8">
        <v>381</v>
      </c>
      <c t="n" s="6" r="F8">
        <v>50000</v>
      </c>
      <c t="n" s="6" r="G8">
        <v>90000</v>
      </c>
      <c t="n" s="6" r="H8">
        <v>37500</v>
      </c>
    </row>
    <row spans="1:9" r="9">
      <c t="s" s="4" r="A9">
        <v>454</v>
      </c>
    </row>
    <row spans="1:9" r="10">
      <c t="s" s="3" r="A10">
        <v>451</v>
      </c>
    </row>
    <row spans="1:9" r="11">
      <c t="s" s="4" r="A11">
        <v>455</v>
      </c>
      <c t="n" s="6" r="B11">
        <v>71400</v>
      </c>
    </row>
    <row spans="1:9" r="12">
      <c t="s" s="4" r="A12">
        <v>456</v>
      </c>
      <c t="s" s="4" r="B12">
        <v>457</v>
      </c>
    </row>
    <row spans="1:9" r="13">
      <c t="s" s="4" r="A13">
        <v>458</v>
      </c>
      <c t="n" s="9" r="B13">
        <v>0.15</v>
      </c>
    </row>
    <row spans="1:9" r="14">
      <c t="s" s="4" r="A14">
        <v>459</v>
      </c>
    </row>
    <row spans="1:9" r="15">
      <c t="s" s="3" r="A15">
        <v>451</v>
      </c>
    </row>
    <row spans="1:9" r="16">
      <c t="s" s="4" r="A16">
        <v>460</v>
      </c>
      <c t="n" s="6" r="B16">
        <v>1</v>
      </c>
    </row>
    <row spans="1:9" r="17">
      <c t="s" s="4" r="A17">
        <v>456</v>
      </c>
      <c t="s" s="4" r="B17">
        <v>457</v>
      </c>
    </row>
    <row spans="1:9" r="18">
      <c t="s" s="4" r="A18">
        <v>461</v>
      </c>
      <c t="n" s="6" r="B18">
        <v>6666</v>
      </c>
    </row>
    <row spans="1:9" r="19">
      <c t="s" s="4" r="A19">
        <v>458</v>
      </c>
      <c t="n" s="9" r="B19">
        <v>0.18</v>
      </c>
    </row>
    <row spans="1:9" r="20">
      <c t="s" s="4" r="A20">
        <v>462</v>
      </c>
    </row>
    <row spans="1:9" r="21">
      <c t="s" s="3" r="A21">
        <v>451</v>
      </c>
    </row>
    <row spans="1:9" r="22">
      <c t="s" s="4" r="A22">
        <v>455</v>
      </c>
      <c t="n" s="6" r="B22">
        <v>880</v>
      </c>
    </row>
    <row spans="1:9" r="23">
      <c t="s" s="4" r="A23">
        <v>463</v>
      </c>
      <c t="n" s="6" r="B23">
        <v>1000</v>
      </c>
    </row>
    <row spans="1:9" r="24">
      <c t="s" s="4" r="A24">
        <v>453</v>
      </c>
      <c t="n" s="7" r="B24">
        <v>880000</v>
      </c>
    </row>
    <row spans="1:9" r="25">
      <c t="s" s="4" r="A25">
        <v>464</v>
      </c>
      <c t="n" s="6" r="B25">
        <v>407</v>
      </c>
    </row>
    <row spans="1:9" r="26">
      <c t="s" s="4" r="A26">
        <v>465</v>
      </c>
      <c t="n" s="7" r="B26">
        <v>407000</v>
      </c>
    </row>
    <row spans="1:9" r="27">
      <c t="s" s="4" r="A27">
        <v>466</v>
      </c>
      <c t="n" s="6" r="B27">
        <v>50</v>
      </c>
    </row>
    <row spans="1:9" r="28">
      <c t="s" s="4" r="A28">
        <v>467</v>
      </c>
      <c t="n" s="7" r="B28">
        <v>28560</v>
      </c>
    </row>
    <row spans="1:9" r="29">
      <c t="s" s="4" r="A29">
        <v>468</v>
      </c>
    </row>
    <row spans="1:9" r="30">
      <c t="s" s="3" r="A30">
        <v>451</v>
      </c>
    </row>
    <row spans="1:9" r="31">
      <c t="s" s="4" r="A31">
        <v>464</v>
      </c>
      <c t="n" s="6" r="B31">
        <v>423</v>
      </c>
    </row>
    <row spans="1:9" r="32">
      <c t="s" s="4" r="A32">
        <v>465</v>
      </c>
      <c t="n" s="7" r="B32">
        <v>423000</v>
      </c>
    </row>
    <row spans="1:9" r="33">
      <c t="s" s="4" r="A33">
        <v>469</v>
      </c>
    </row>
    <row spans="1:9" r="34">
      <c t="s" s="3" r="A34">
        <v>451</v>
      </c>
    </row>
    <row spans="1:9" r="35">
      <c t="s" s="4" r="A35">
        <v>455</v>
      </c>
      <c t="n" s="6" r="B35">
        <v>185</v>
      </c>
    </row>
    <row spans="1:9" r="36">
      <c t="s" s="4" r="A36">
        <v>453</v>
      </c>
      <c t="n" s="7" r="B36">
        <v>185000</v>
      </c>
    </row>
    <row spans="1:9" r="37">
      <c t="s" s="4" r="A37">
        <v>470</v>
      </c>
    </row>
    <row spans="1:9" r="38">
      <c t="s" s="3" r="A38">
        <v>451</v>
      </c>
    </row>
    <row spans="1:9" r="39">
      <c t="s" s="4" r="A39">
        <v>455</v>
      </c>
      <c t="n" s="6" r="B39">
        <v>97</v>
      </c>
    </row>
    <row spans="1:9" r="40">
      <c t="s" s="4" r="A40">
        <v>453</v>
      </c>
      <c t="n" s="7" r="B40">
        <v>97000</v>
      </c>
    </row>
    <row spans="1:9" r="41">
      <c t="s" s="4" r="A41">
        <v>471</v>
      </c>
    </row>
    <row spans="1:9" r="42">
      <c t="s" s="3" r="A42">
        <v>451</v>
      </c>
    </row>
    <row spans="1:9" r="43">
      <c t="s" s="4" r="A43">
        <v>455</v>
      </c>
      <c t="n" s="6" r="B43">
        <v>58</v>
      </c>
    </row>
    <row spans="1:9" r="44">
      <c t="s" s="4" r="A44">
        <v>453</v>
      </c>
      <c t="n" s="7" r="B44">
        <v>58000</v>
      </c>
    </row>
    <row spans="1:9" r="45">
      <c t="s" s="4" r="A45">
        <v>472</v>
      </c>
    </row>
    <row spans="1:9" r="46">
      <c t="s" s="3" r="A46">
        <v>451</v>
      </c>
    </row>
    <row spans="1:9" r="47">
      <c t="s" s="4" r="A47">
        <v>455</v>
      </c>
      <c t="n" s="6" r="B47">
        <v>83</v>
      </c>
    </row>
    <row spans="1:9" r="48">
      <c t="s" s="4" r="A48">
        <v>453</v>
      </c>
      <c t="n" s="7" r="B48">
        <v>83000</v>
      </c>
    </row>
    <row spans="1:9" r="49">
      <c t="s" s="4" r="A49">
        <v>473</v>
      </c>
    </row>
    <row spans="1:9" r="50">
      <c t="s" s="3" r="A50">
        <v>451</v>
      </c>
    </row>
    <row spans="1:9" r="51">
      <c t="s" s="4" r="A51">
        <v>474</v>
      </c>
      <c t="n" s="7" r="B51">
        <v>25000</v>
      </c>
    </row>
    <row spans="1:9" r="52">
      <c t="s" s="4" r="A52">
        <v>475</v>
      </c>
    </row>
    <row spans="1:9" r="53">
      <c t="s" s="3" r="A53">
        <v>451</v>
      </c>
    </row>
    <row spans="1:9" r="54">
      <c t="s" s="4" r="A54">
        <v>64</v>
      </c>
      <c t="n" s="6" r="D54">
        <v>3000</v>
      </c>
    </row>
    <row spans="1:9" r="55">
      <c t="s" s="4" r="A55">
        <v>452</v>
      </c>
      <c t="n" s="7" r="D55">
        <v>1000</v>
      </c>
    </row>
    <row spans="1:9" r="56">
      <c t="s" s="4" r="A56">
        <v>476</v>
      </c>
      <c t="n" s="9" r="D56">
        <v>0.15</v>
      </c>
    </row>
    <row spans="1:9" r="57">
      <c t="s" s="4" r="A57">
        <v>477</v>
      </c>
      <c t="s" s="4" r="D57">
        <v>478</v>
      </c>
    </row>
    <row spans="1:9" r="58">
      <c t="s" s="4" r="A58">
        <v>479</v>
      </c>
    </row>
    <row spans="1:9" r="59">
      <c t="s" s="3" r="A59">
        <v>451</v>
      </c>
    </row>
    <row spans="1:9" r="60">
      <c t="s" s="4" r="A60">
        <v>476</v>
      </c>
      <c t="n" s="9" r="B60">
        <v>0.15</v>
      </c>
    </row>
    <row spans="1:9" r="61">
      <c t="s" s="4" r="A61">
        <v>460</v>
      </c>
      <c t="n" s="6" r="B61">
        <v>1</v>
      </c>
    </row>
    <row spans="1:9" r="62">
      <c t="s" s="4" r="A62">
        <v>480</v>
      </c>
    </row>
    <row spans="1:9" r="63">
      <c t="s" s="3" r="A63">
        <v>451</v>
      </c>
    </row>
    <row spans="1:9" r="64">
      <c t="s" s="4" r="A64">
        <v>381</v>
      </c>
      <c t="n" s="6" r="E64">
        <v>90000</v>
      </c>
    </row>
    <row spans="1:9" r="65">
      <c t="s" s="4" r="A65">
        <v>480</v>
      </c>
    </row>
    <row spans="1:9" r="66">
      <c t="s" s="3" r="A66">
        <v>451</v>
      </c>
    </row>
    <row spans="1:9" r="67">
      <c t="s" s="4" r="A67">
        <v>381</v>
      </c>
      <c t="n" s="6" r="E67">
        <v>50000</v>
      </c>
    </row>
    <row spans="1:9" r="68">
      <c t="s" s="4" r="A68">
        <v>481</v>
      </c>
    </row>
    <row spans="1:9" r="69">
      <c t="s" s="3" r="A69">
        <v>451</v>
      </c>
    </row>
    <row spans="1:9" r="70">
      <c t="s" s="4" r="A70">
        <v>474</v>
      </c>
      <c t="n" s="7" r="C70">
        <v>25000</v>
      </c>
    </row>
    <row spans="1:9" r="71">
      <c t="s" s="4" r="A71">
        <v>482</v>
      </c>
      <c t="n" s="6" r="C71">
        <v>35000</v>
      </c>
    </row>
    <row spans="1:9" r="72">
      <c t="s" s="4" r="A72">
        <v>483</v>
      </c>
      <c t="n" s="6" r="C72">
        <v>40000</v>
      </c>
    </row>
    <row spans="1:9" r="73">
      <c t="s" s="4" r="A73">
        <v>484</v>
      </c>
      <c t="n" s="7" r="C73">
        <v>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1</v>
      </c>
      <c t="s" s="2" r="B1">
        <v>1</v>
      </c>
    </row>
    <row spans="1:3" r="2">
      <c t="s" s="2" r="B2">
        <v>2</v>
      </c>
      <c t="s" s="2" r="C2">
        <v>32</v>
      </c>
    </row>
    <row spans="1:3" r="3">
      <c t="s" s="3" r="A3">
        <v>112</v>
      </c>
    </row>
    <row spans="1:3" r="4">
      <c t="s" s="4" r="A4">
        <v>84</v>
      </c>
      <c t="n" s="7" r="B4">
        <v>-3601066</v>
      </c>
      <c t="n" s="7" r="C4">
        <v>-4057171</v>
      </c>
    </row>
    <row spans="1:3" r="5">
      <c t="s" s="3" r="A5">
        <v>113</v>
      </c>
    </row>
    <row spans="1:3" r="6">
      <c t="s" s="4" r="A6">
        <v>114</v>
      </c>
      <c t="n" s="6" r="B6">
        <v>19277</v>
      </c>
      <c t="n" s="7" r="C6">
        <v>5889</v>
      </c>
    </row>
    <row spans="1:3" r="7">
      <c t="s" s="4" r="A7">
        <v>115</v>
      </c>
      <c t="n" s="6" r="B7">
        <v>16750</v>
      </c>
      <c t="s" s="4" r="C7">
        <v>48</v>
      </c>
    </row>
    <row spans="1:3" r="8">
      <c t="s" s="4" r="A8">
        <v>116</v>
      </c>
      <c t="n" s="6" r="B8">
        <v>671920</v>
      </c>
      <c t="s" s="4" r="C8">
        <v>48</v>
      </c>
    </row>
    <row spans="1:3" r="9">
      <c t="s" s="4" r="A9">
        <v>117</v>
      </c>
      <c t="n" s="7" r="B9">
        <v>142987</v>
      </c>
      <c t="s" s="4" r="C9">
        <v>48</v>
      </c>
    </row>
    <row spans="1:3" r="10">
      <c t="s" s="4" r="A10">
        <v>79</v>
      </c>
      <c t="s" s="4" r="B10">
        <v>48</v>
      </c>
      <c t="n" s="7" r="C10">
        <v>3246149</v>
      </c>
    </row>
    <row spans="1:3" r="11">
      <c t="s" s="4" r="A11">
        <v>102</v>
      </c>
      <c t="n" s="7" r="B11">
        <v>140370</v>
      </c>
      <c t="n" s="7" r="C11">
        <v>10000</v>
      </c>
    </row>
    <row spans="1:3" r="12">
      <c t="s" s="4" r="A12">
        <v>118</v>
      </c>
      <c t="n" s="6" r="B12">
        <v>-52890</v>
      </c>
      <c t="s" s="4" r="C12">
        <v>48</v>
      </c>
    </row>
    <row spans="1:3" r="13">
      <c t="s" s="3" r="A13">
        <v>119</v>
      </c>
    </row>
    <row spans="1:3" r="14">
      <c t="s" s="4" r="A14">
        <v>35</v>
      </c>
      <c t="n" s="6" r="B14">
        <v>-4265</v>
      </c>
      <c t="n" s="7" r="C14">
        <v>80196</v>
      </c>
    </row>
    <row spans="1:3" r="15">
      <c t="s" s="4" r="A15">
        <v>36</v>
      </c>
      <c t="n" s="6" r="B15">
        <v>-306804</v>
      </c>
      <c t="n" s="6" r="C15">
        <v>-317969</v>
      </c>
    </row>
    <row spans="1:3" r="16">
      <c t="s" s="4" r="A16">
        <v>120</v>
      </c>
      <c t="n" s="6" r="B16">
        <v>155391</v>
      </c>
      <c t="n" s="6" r="C16">
        <v>-257897</v>
      </c>
    </row>
    <row spans="1:3" r="17">
      <c t="s" s="4" r="A17">
        <v>43</v>
      </c>
      <c t="n" s="6" r="B17">
        <v>1133166</v>
      </c>
      <c t="n" s="6" r="C17">
        <v>165713</v>
      </c>
    </row>
    <row spans="1:3" r="18">
      <c t="s" s="4" r="A18">
        <v>44</v>
      </c>
      <c t="n" s="6" r="B18">
        <v>502074</v>
      </c>
      <c t="n" s="6" r="C18">
        <v>51222</v>
      </c>
    </row>
    <row spans="1:3" r="19">
      <c t="s" s="4" r="A19">
        <v>45</v>
      </c>
      <c t="n" s="6" r="B19">
        <v>-4688</v>
      </c>
      <c t="n" s="6" r="C19">
        <v>-9941</v>
      </c>
    </row>
    <row spans="1:3" r="20">
      <c t="s" s="4" r="A20">
        <v>121</v>
      </c>
      <c t="n" s="6" r="B20">
        <v>-1187778</v>
      </c>
      <c t="n" s="6" r="C20">
        <v>-1083809</v>
      </c>
    </row>
    <row spans="1:3" r="21">
      <c t="s" s="3" r="A21">
        <v>122</v>
      </c>
    </row>
    <row spans="1:3" r="22">
      <c t="s" s="4" r="A22">
        <v>123</v>
      </c>
      <c t="n" s="7" r="B22">
        <v>-50076</v>
      </c>
      <c t="n" s="6" r="C22">
        <v>-37869</v>
      </c>
    </row>
    <row spans="1:3" r="23">
      <c t="s" s="4" r="A23">
        <v>124</v>
      </c>
      <c t="s" s="4" r="B23">
        <v>48</v>
      </c>
      <c t="n" s="6" r="C23">
        <v>364</v>
      </c>
    </row>
    <row spans="1:3" r="24">
      <c t="s" s="4" r="A24">
        <v>125</v>
      </c>
      <c t="n" s="7" r="B24">
        <v>-50076</v>
      </c>
      <c t="n" s="6" r="C24">
        <v>-37505</v>
      </c>
    </row>
    <row spans="1:3" r="25">
      <c t="s" s="3" r="A25">
        <v>126</v>
      </c>
    </row>
    <row spans="1:3" r="26">
      <c t="s" s="4" r="A26">
        <v>127</v>
      </c>
      <c t="n" s="6" r="B26">
        <v>289273</v>
      </c>
      <c t="n" s="7" r="C26">
        <v>20000</v>
      </c>
    </row>
    <row spans="1:3" r="27">
      <c t="s" s="4" r="A27">
        <v>128</v>
      </c>
      <c t="n" s="6" r="B27">
        <v>12500</v>
      </c>
      <c t="s" s="4" r="C27">
        <v>48</v>
      </c>
    </row>
    <row spans="1:3" r="28">
      <c t="s" s="4" r="A28">
        <v>129</v>
      </c>
      <c t="n" s="7" r="B28">
        <v>-4892</v>
      </c>
      <c t="n" s="7" r="C28">
        <v>-5448</v>
      </c>
    </row>
    <row spans="1:3" r="29">
      <c t="s" s="4" r="A29">
        <v>130</v>
      </c>
      <c t="n" s="6" r="C29">
        <v>2634</v>
      </c>
    </row>
    <row spans="1:3" r="30">
      <c t="s" s="4" r="A30">
        <v>131</v>
      </c>
      <c t="s" s="4" r="B30">
        <v>48</v>
      </c>
      <c t="n" s="6" r="C30">
        <v>-1518</v>
      </c>
    </row>
    <row spans="1:3" r="31">
      <c t="s" s="4" r="A31">
        <v>132</v>
      </c>
      <c t="n" s="6" r="C31">
        <v>2158152</v>
      </c>
    </row>
    <row spans="1:3" r="32">
      <c t="s" s="4" r="A32">
        <v>133</v>
      </c>
      <c t="n" s="7" r="B32">
        <v>296881</v>
      </c>
      <c t="n" s="6" r="C32">
        <v>2173820</v>
      </c>
    </row>
    <row spans="1:3" r="33">
      <c t="s" s="4" r="A33">
        <v>134</v>
      </c>
      <c t="n" s="6" r="B33">
        <v>-940973</v>
      </c>
      <c t="n" s="6" r="C33">
        <v>1052506</v>
      </c>
    </row>
    <row spans="1:3" r="34">
      <c t="s" s="4" r="A34">
        <v>135</v>
      </c>
      <c t="n" s="6" r="B34">
        <v>1082290</v>
      </c>
      <c t="n" s="6" r="C34">
        <v>29784</v>
      </c>
    </row>
    <row spans="1:3" r="35">
      <c t="s" s="4" r="A35">
        <v>136</v>
      </c>
      <c t="n" s="6" r="B35">
        <v>141317</v>
      </c>
      <c t="n" s="6" r="C35">
        <v>1082290</v>
      </c>
    </row>
    <row spans="1:3" r="36">
      <c t="s" s="3" r="A36">
        <v>137</v>
      </c>
    </row>
    <row spans="1:3" r="37">
      <c t="s" s="4" r="A37">
        <v>138</v>
      </c>
      <c t="n" s="7" r="B37">
        <v>4593</v>
      </c>
      <c t="n" s="7" r="C37">
        <v>3974</v>
      </c>
    </row>
    <row spans="1:3" r="38">
      <c t="s" s="4" r="A38">
        <v>139</v>
      </c>
      <c t="s" s="4" r="B38">
        <v>48</v>
      </c>
      <c t="s" s="4" r="C38">
        <v>48</v>
      </c>
    </row>
    <row spans="1:3" r="39">
      <c t="s" s="3" r="A39">
        <v>140</v>
      </c>
    </row>
    <row spans="1:3" r="40">
      <c t="s" s="4" r="A40">
        <v>141</v>
      </c>
      <c t="s" s="4" r="B40">
        <v>48</v>
      </c>
      <c t="n" s="7" r="C40">
        <v>3200000</v>
      </c>
    </row>
    <row spans="1:3" r="41">
      <c t="s" s="4" r="A41">
        <v>142</v>
      </c>
      <c t="s" s="4" r="B41">
        <v>48</v>
      </c>
      <c t="n" s="6" r="C41">
        <v>26831</v>
      </c>
    </row>
    <row spans="1:3" r="42">
      <c t="s" s="4" r="A42">
        <v>97</v>
      </c>
      <c t="s" s="4" r="B42">
        <v>48</v>
      </c>
      <c t="n" s="6" r="C42">
        <v>46853</v>
      </c>
    </row>
    <row spans="1:3" r="43">
      <c t="s" s="4" r="A43">
        <v>143</v>
      </c>
      <c t="n" s="7" r="B43">
        <v>65625</v>
      </c>
      <c t="n" s="6" r="C43">
        <v>110000</v>
      </c>
    </row>
    <row spans="1:3" r="44">
      <c t="s" s="4" r="A44">
        <v>144</v>
      </c>
      <c t="n" s="7" r="B44">
        <v>142987</v>
      </c>
      <c t="n" s="7" r="C44">
        <v>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145</v>
      </c>
      <c t="s" s="2" r="B1">
        <v>1</v>
      </c>
    </row>
    <row spans="1:2" r="2">
      <c t="s" s="2" r="B2">
        <v>146</v>
      </c>
    </row>
    <row spans="1:2" r="3">
      <c t="s" s="3" r="A3">
        <v>147</v>
      </c>
    </row>
    <row spans="1:2" r="4">
      <c t="s" s="4" r="A4">
        <v>148</v>
      </c>
      <c t="n" s="7" r="B4">
        <v>368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Consolidated Statements of Cas7</vt:lpstr>
      <vt:lpstr>Description of Business and Liq</vt:lpstr>
      <vt:lpstr>Going Concern</vt:lpstr>
      <vt:lpstr>Summary of Significant Accounti</vt:lpstr>
      <vt:lpstr>Inventories</vt:lpstr>
      <vt:lpstr>Property and Equipment</vt:lpstr>
      <vt:lpstr>Note Payable</vt:lpstr>
      <vt:lpstr>Convertible Notes Payable</vt:lpstr>
      <vt:lpstr>Income Taxes</vt:lpstr>
      <vt:lpstr>Commitments and Contingencies</vt:lpstr>
      <vt:lpstr>Net Loss per Common Share</vt:lpstr>
      <vt:lpstr>Issuance of Common Stock</vt:lpstr>
      <vt:lpstr>Stock-Based Compensation</vt:lpstr>
      <vt:lpstr>Related Party Transactions</vt:lpstr>
      <vt:lpstr>Subsequent Events</vt:lpstr>
      <vt:lpstr>Summary of Significant Accoun22</vt:lpstr>
      <vt:lpstr>Inventories (Tables)</vt:lpstr>
      <vt:lpstr>Property and Equipment (Tables)</vt:lpstr>
      <vt:lpstr>Note Payable (Tables)</vt:lpstr>
      <vt:lpstr>Convertible Notes Payable (Tabl</vt:lpstr>
      <vt:lpstr>Income Taxes (Tables)</vt:lpstr>
      <vt:lpstr>Commitments and Contingencies (</vt:lpstr>
      <vt:lpstr>Net Loss per Common Share (Tabl</vt:lpstr>
      <vt:lpstr>Stock-Based Compensation (Table</vt:lpstr>
      <vt:lpstr>Description of Business and L31</vt:lpstr>
      <vt:lpstr>Going Concern (Details Narrativ</vt:lpstr>
      <vt:lpstr>Summary of Significant Accoun33</vt:lpstr>
      <vt:lpstr>Inventories (Details)</vt:lpstr>
      <vt:lpstr>Property and Equipment (Details</vt:lpstr>
      <vt:lpstr>Property and Equipment (Detai36</vt:lpstr>
      <vt:lpstr>Note Payable (Details)</vt:lpstr>
      <vt:lpstr>Convertible Notes Payable (Deta</vt:lpstr>
      <vt:lpstr>Convertible Notes Payable (De39</vt:lpstr>
      <vt:lpstr>Convertible Notes Payable (De40</vt:lpstr>
      <vt:lpstr>Income Taxes (Details)</vt:lpstr>
      <vt:lpstr>Income Taxes (Details 1)</vt:lpstr>
      <vt:lpstr>Income Taxes (Details Narrative</vt:lpstr>
      <vt:lpstr>Commitments and Contingencies44</vt:lpstr>
      <vt:lpstr>Commitments and Contingencies45</vt:lpstr>
      <vt:lpstr>Net Loss per Common Share (Deta</vt:lpstr>
      <vt:lpstr>Issuance of Common Stock (Detai</vt:lpstr>
      <vt:lpstr>Stock-Based Compensation (Detai</vt:lpstr>
      <vt:lpstr>Stock-Based Compensation (Det49</vt:lpstr>
      <vt:lpstr>Stock-Based Compensation (Det50</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6:58:30Z</dcterms:created>
  <dcterms:modified xmlns:dcterms="http://purl.org/dc/terms/" xmlns:xsi="http://www.w3.org/2001/XMLSchema-instance" xsi:type="dcterms:W3CDTF">2016-04-13T16:58:30Z</dcterms:modified>
  <dc:title xmlns:dc="http://purl.org/dc/elements/1.1/">Untitled</dc:title>
  <dc:description xmlns:dc="http://purl.org/dc/elements/1.1/"/>
  <dc:subject xmlns:dc="http://purl.org/dc/elements/1.1/"/>
  <cp:keywords/>
  <cp:category/>
</cp:coreProperties>
</file>